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Prepaid Forward Gold Contract L" sheetId="10" state="visible" r:id="rId10"/>
    <sheet xmlns:r="http://schemas.openxmlformats.org/officeDocument/2006/relationships" name="Reclamation Bond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Mineral Properties and Interest" sheetId="14" state="visible" r:id="rId14"/>
    <sheet xmlns:r="http://schemas.openxmlformats.org/officeDocument/2006/relationships" name="Short-Term Notes Payable - Rela" sheetId="15" state="visible" r:id="rId15"/>
    <sheet xmlns:r="http://schemas.openxmlformats.org/officeDocument/2006/relationships" name="Convertible Debt - Related Part" sheetId="16" state="visible" r:id="rId16"/>
    <sheet xmlns:r="http://schemas.openxmlformats.org/officeDocument/2006/relationships" name="Obligation Under Capital Lease " sheetId="17" state="visible" r:id="rId17"/>
    <sheet xmlns:r="http://schemas.openxmlformats.org/officeDocument/2006/relationships" name="Notes Payable - Equipment" sheetId="18" state="visible" r:id="rId18"/>
    <sheet xmlns:r="http://schemas.openxmlformats.org/officeDocument/2006/relationships" name="Note Payable - Cares Act Loan" sheetId="19" state="visible" r:id="rId19"/>
    <sheet xmlns:r="http://schemas.openxmlformats.org/officeDocument/2006/relationships" name="Asset Retirement Obligation" sheetId="20" state="visible" r:id="rId20"/>
    <sheet xmlns:r="http://schemas.openxmlformats.org/officeDocument/2006/relationships" name="Settlement of Consulting Contra" sheetId="21" state="visible" r:id="rId21"/>
    <sheet xmlns:r="http://schemas.openxmlformats.org/officeDocument/2006/relationships" name="Capital Stock"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Revenue" sheetId="25" state="visible" r:id="rId25"/>
    <sheet xmlns:r="http://schemas.openxmlformats.org/officeDocument/2006/relationships" name="Stock Options"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Prepaid Forward Gold Contract_2" sheetId="30" state="visible" r:id="rId30"/>
    <sheet xmlns:r="http://schemas.openxmlformats.org/officeDocument/2006/relationships" name="Inventories (Tables)" sheetId="31" state="visible" r:id="rId31"/>
    <sheet xmlns:r="http://schemas.openxmlformats.org/officeDocument/2006/relationships" name="Property and Equipment (Tables)" sheetId="32" state="visible" r:id="rId32"/>
    <sheet xmlns:r="http://schemas.openxmlformats.org/officeDocument/2006/relationships" name="Mineral Properties and Intere_2" sheetId="33" state="visible" r:id="rId33"/>
    <sheet xmlns:r="http://schemas.openxmlformats.org/officeDocument/2006/relationships" name="Notes Payable - Equipment (Tabl" sheetId="34" state="visible" r:id="rId34"/>
    <sheet xmlns:r="http://schemas.openxmlformats.org/officeDocument/2006/relationships" name="Asset Retirement Obligation (Ta" sheetId="35" state="visible" r:id="rId35"/>
    <sheet xmlns:r="http://schemas.openxmlformats.org/officeDocument/2006/relationships" name="Income Taxes (Tables)" sheetId="36" state="visible" r:id="rId36"/>
    <sheet xmlns:r="http://schemas.openxmlformats.org/officeDocument/2006/relationships" name="Revenue (Tables)" sheetId="37" state="visible" r:id="rId37"/>
    <sheet xmlns:r="http://schemas.openxmlformats.org/officeDocument/2006/relationships" name="Summary of Significant Accoun_3" sheetId="38" state="visible" r:id="rId38"/>
    <sheet xmlns:r="http://schemas.openxmlformats.org/officeDocument/2006/relationships" name="Prepaid Forward Gold Contract_3" sheetId="39" state="visible" r:id="rId39"/>
    <sheet xmlns:r="http://schemas.openxmlformats.org/officeDocument/2006/relationships" name="Prepaid Forward Gold Contract_4" sheetId="40" state="visible" r:id="rId40"/>
    <sheet xmlns:r="http://schemas.openxmlformats.org/officeDocument/2006/relationships" name="Reclamation Bonds (Details)" sheetId="41" state="visible" r:id="rId41"/>
    <sheet xmlns:r="http://schemas.openxmlformats.org/officeDocument/2006/relationships" name="Inventories (Details)" sheetId="42" state="visible" r:id="rId42"/>
    <sheet xmlns:r="http://schemas.openxmlformats.org/officeDocument/2006/relationships" name="Inventories (Details Textual)" sheetId="43" state="visible" r:id="rId43"/>
    <sheet xmlns:r="http://schemas.openxmlformats.org/officeDocument/2006/relationships" name="Property and Equipment (Details" sheetId="44" state="visible" r:id="rId44"/>
    <sheet xmlns:r="http://schemas.openxmlformats.org/officeDocument/2006/relationships" name="Property and Equipment (Detai_2" sheetId="45" state="visible" r:id="rId45"/>
    <sheet xmlns:r="http://schemas.openxmlformats.org/officeDocument/2006/relationships" name="Mineral Properties and Intere_3" sheetId="46" state="visible" r:id="rId46"/>
    <sheet xmlns:r="http://schemas.openxmlformats.org/officeDocument/2006/relationships" name="Mineral Properties and Intere_4" sheetId="47" state="visible" r:id="rId47"/>
    <sheet xmlns:r="http://schemas.openxmlformats.org/officeDocument/2006/relationships" name="Short-Term Notes Payable - Re_2" sheetId="48" state="visible" r:id="rId48"/>
    <sheet xmlns:r="http://schemas.openxmlformats.org/officeDocument/2006/relationships" name="Convertible debt - Related Pa_2" sheetId="49" state="visible" r:id="rId49"/>
    <sheet xmlns:r="http://schemas.openxmlformats.org/officeDocument/2006/relationships" name="Obligation Under Capital Leas_2" sheetId="50" state="visible" r:id="rId50"/>
    <sheet xmlns:r="http://schemas.openxmlformats.org/officeDocument/2006/relationships" name="Notes Payable - Equipment (Deta" sheetId="51" state="visible" r:id="rId51"/>
    <sheet xmlns:r="http://schemas.openxmlformats.org/officeDocument/2006/relationships" name="Notes Payable - Equipment (De_2" sheetId="52" state="visible" r:id="rId52"/>
    <sheet xmlns:r="http://schemas.openxmlformats.org/officeDocument/2006/relationships" name="Note Payable - Cares Act Loan (" sheetId="53" state="visible" r:id="rId53"/>
    <sheet xmlns:r="http://schemas.openxmlformats.org/officeDocument/2006/relationships" name="Asset Retirement Obligation (De" sheetId="54" state="visible" r:id="rId54"/>
    <sheet xmlns:r="http://schemas.openxmlformats.org/officeDocument/2006/relationships" name="Asset Retirement Obligation (_2" sheetId="55" state="visible" r:id="rId55"/>
    <sheet xmlns:r="http://schemas.openxmlformats.org/officeDocument/2006/relationships" name="Settlement of Consulting Cont_2" sheetId="56" state="visible" r:id="rId56"/>
    <sheet xmlns:r="http://schemas.openxmlformats.org/officeDocument/2006/relationships" name="Capital Stock (Details)" sheetId="57" state="visible" r:id="rId57"/>
    <sheet xmlns:r="http://schemas.openxmlformats.org/officeDocument/2006/relationships" name="Income Taxes (Details)" sheetId="58" state="visible" r:id="rId58"/>
    <sheet xmlns:r="http://schemas.openxmlformats.org/officeDocument/2006/relationships" name="Income Taxes (Details 1)" sheetId="59" state="visible" r:id="rId59"/>
    <sheet xmlns:r="http://schemas.openxmlformats.org/officeDocument/2006/relationships" name="Income Taxes (Details Textual)" sheetId="60" state="visible" r:id="rId60"/>
    <sheet xmlns:r="http://schemas.openxmlformats.org/officeDocument/2006/relationships" name="Related Party Transactions (Det" sheetId="61" state="visible" r:id="rId61"/>
    <sheet xmlns:r="http://schemas.openxmlformats.org/officeDocument/2006/relationships" name="Revenue (Details)" sheetId="62" state="visible" r:id="rId62"/>
    <sheet xmlns:r="http://schemas.openxmlformats.org/officeDocument/2006/relationships" name="Stock Options (Details)" sheetId="63" state="visible" r:id="rId63"/>
    <sheet xmlns:r="http://schemas.openxmlformats.org/officeDocument/2006/relationships" name="Commitments and Contingencies ("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Document and Entity Information</t>
        </is>
      </c>
      <c r="B1" s="2" t="inlineStr">
        <is>
          <t>12 Months Ended</t>
        </is>
      </c>
    </row>
    <row r="2">
      <c r="B2" s="2" t="inlineStr">
        <is>
          <t>Dec. 31, 2020</t>
        </is>
      </c>
    </row>
    <row r="3">
      <c r="A3" s="3" t="inlineStr">
        <is>
          <t>Document and Entity Information [Abstract]</t>
        </is>
      </c>
    </row>
    <row r="4">
      <c r="A4" s="4" t="inlineStr">
        <is>
          <t>Entity Registrant Name</t>
        </is>
      </c>
      <c r="B4" s="4" t="inlineStr">
        <is>
          <t>Desert Hawk Gold Corp.</t>
        </is>
      </c>
    </row>
    <row r="5">
      <c r="A5" s="4" t="inlineStr">
        <is>
          <t>Entity Central Index Key</t>
        </is>
      </c>
      <c r="B5" s="4" t="inlineStr">
        <is>
          <t>0001168081</t>
        </is>
      </c>
    </row>
    <row r="6">
      <c r="A6" s="4" t="inlineStr">
        <is>
          <t>Amendment Flag</t>
        </is>
      </c>
      <c r="B6" s="4" t="inlineStr">
        <is>
          <t>true</t>
        </is>
      </c>
    </row>
    <row r="7">
      <c r="A7" s="4" t="inlineStr">
        <is>
          <t>Amendment Description</t>
        </is>
      </c>
      <c r="B7" s="4" t="inlineStr">
        <is>
          <t>Desert Hawk Gold Corp., a Nevada corporation (the “Company”) filed a registration statement with the Securities and Exchange Commission (the “SEC”) on Form S-1 (Registration number 333-236398) which was declared effective by the SEC on April 14, 2020 (the “Form S-1”). This Post-Effective Amendment No. 1 to Form S-1 (“Post-Effective Amendment”) contains an updated prospectus. This Post-Effective Amendment is being filed by the Company (i) to include the Company’s audited financial statements for the year ended December 31, 2020, (ii) to update the corresponding discussion of such financial information contained in the section “Management’s Discussion and Analysis of Financial Condition and Results of Operations” and other sections of the prospectus, and (iii) to update certain other information in the prospectus, including business activities since the effective date of the Form S-1 as reflected in the Company’s annual report on Form 10-K for the year ended December 31, 2020, as filed with the SEC on April 19, 2021. All filing fees payable in connection with the registration of the securities registered by the Form S-1 were paid by the Registrant at the time of the initial filing of the Form S-1.</t>
        </is>
      </c>
    </row>
    <row r="8">
      <c r="A8" s="4" t="inlineStr">
        <is>
          <t>Document Type</t>
        </is>
      </c>
      <c r="B8" s="4" t="inlineStr">
        <is>
          <t>POS AM</t>
        </is>
      </c>
    </row>
    <row r="9">
      <c r="A9" s="4" t="inlineStr">
        <is>
          <t>Document Period End Date</t>
        </is>
      </c>
      <c r="B9" s="4" t="inlineStr">
        <is>
          <t>Dec. 31,
		2020</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false</t>
        </is>
      </c>
    </row>
    <row r="13">
      <c r="A13" s="4" t="inlineStr">
        <is>
          <t>Entity Incorporation State Country Code</t>
        </is>
      </c>
      <c r="B13"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id Forward Gold Contract Liability</t>
        </is>
      </c>
      <c r="B1" s="2" t="inlineStr">
        <is>
          <t>12 Months Ended</t>
        </is>
      </c>
    </row>
    <row r="2">
      <c r="B2" s="2" t="inlineStr">
        <is>
          <t>Dec. 31, 2020</t>
        </is>
      </c>
    </row>
    <row r="3">
      <c r="A3" s="3" t="inlineStr">
        <is>
          <t>Forward Gold Sales Contract Liability [Abstract]</t>
        </is>
      </c>
    </row>
    <row r="4">
      <c r="A4" s="4" t="inlineStr">
        <is>
          <t>PREPAID FORWARD GOLD CONTRACT LIABILITY</t>
        </is>
      </c>
      <c r="B4" s="4" t="inlineStr">
        <is>
          <t>NOTE
3 – PREPAID FORWARD GOLD CONTRACT LIABILITY During
2019, the Company entered into and closed a Pre-Paid Forward Gold Purchase Agreement (the "Purchase Agreement") with PDK
Utah Holdings L.P. ("PDK") for the sale and purchase by PDK of gold produced from the Company's mining property. Under the
terms of the original Purchase Agreement, PDK initially agreed to purchase a total of 73,910 ounces of gold from the Company. The Company
agreed to deliver ounces of gold produced from the Kiewit property to PDK. The Company would receive proceeds from PDK at the then current
spot price less a discount specified in the Purchase Agreement. Prepayment was to be made in three tranches, with the initial tranche
in the amount of $11,200,000 having been made upon execution of the Purchase Agreement on March 7, 2019 (the "Initial Funding"),
$4,500,000 for Tranche 2 to occur at least six months following the Initial Funding date, and $5,500,000 for Tranche 3 to occur at least
10 months following the Initial Funding date, provided that all conditions precedent for funding Tranches 2 and 3 are met. From the Initial
Funding, the Company paid an upfront fee of $600,000 to PDK for expenses incurred in connection with the transaction. The first gold
delivery of 655 ounces was due December 2020 and was not made. The
Purchase Agreement contains a royalty provision whereby royalties of 4% are due on gold and silver recovered from mining operations at
the Kiewit site and sold by the Company to a third party. Royalties are payable within 30 days following the end of each fiscal quarter.
Royalties payable at December 31, 2020 and December 31, 2019 were $210,802 and $36,074. The December 31, 2020 balance includes royalties
payable for the second, third and fourth quarters of 2020. The
Purchase Agreement contains a participation payment provision whereby PDK receives a portion of the proceeds from gold sold by the Company
to a third party. The amount of proceeds due to PDK is based upon a percentage of proceeds over a set gold price per ounce. The upside
participation amounts are payable within 4 days following each sale. Participation payments payable at December 31, 2020 and December
31, 2019 were $576,360 and nil. The December 31, 2020 balance includes participation payments payable for the third and fourth quarters
of 2020. In
addition, under the agreement, PDK may reduce the required number of ounces to be sold in exchange for common shares of the Company.
As security for the obligations of the Company under the Purchase Agreement, the Company has granted PDK a security interest in all of
the assets of the Company and has issued and recorded a Leasehold Deed of Trust, Assignment of Leases, Rents, As Extracted Collateral
and Contracts, Security Agreement and Fixture Filing. The Purchase Agreement contains representations and warranties, as well as affirmative
and negative covenants customary to a transaction of this nature. On
October 31, 2019, the Company and PDK amended the Purchase Agreement and entered into the Amended Pre-Paid Forward Agreement (the "Amended
Agreement") to adjust the second and third tranches paid to the Company, to reduce the total number of ounces of gold subject to
the Purchase Agreement, and to revise other provisions therein. The second tranche was reduced from $4,500,000 to $1,600,000, and the
third tranche was reduced from $5,500,000 to $1,400,000. The second tranche was received on October 31, 2019 upon execution of the Amended
Agreement and the third tranche was received on December 27, 2019, with funds to be dedicated in accordance with the revised budget furnished
with the Amended Agreement. The amendment also reduced the total number of ounces of gold to be delivered under the agreement from 73,910
to 47,045. Under
the terms of the Amended Agreement, the Company is obligated to deliver gold in the following quantities:
Months Gold Ounces per Month Total Gold Ounces
December 2020 655 655
January 2021 to March 2021 896 2,688
April 2021 to March 2022 911 10,932
April 2022 to March 2023 1,396 16,752
April 2023 to December 2023 1,753 15,777
January 2024 241 241
47,045 The
Amended Agreement also altered the total amount that PDK may reduce the number of ounces of gold to be delivered under the Amended Agreement
in exchange for common shares of the Company. Under the Amended Agreement, PDK may reduce the required number of ounces by up to 8,000
ounces in exchange for common shares of the Company. The
655 ounces required to be delivered in December 2020 was not delivered. As per the conditions of the Agreement, the Company notified
the Buyer two business days prior to the monthly delivery date that the delivery would not be made, thus delaying the required delivery
by 30 days. As of April 15, 2021, this delivery has not yet been made and the Company believes that it now is in default of the terms
of the Agreement. Additionally, the January, February and March deliveries have not been made. Although invoices for the deliveries and
payments due in February and March 2021 have been received, notice of default has not been received from PDK and the Company is in ongoing
negotiations with the PDK in an effort to re-negotiate the terms of the agreement. See Note 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lamation Bonds</t>
        </is>
      </c>
      <c r="B1" s="2" t="inlineStr">
        <is>
          <t>12 Months Ended</t>
        </is>
      </c>
    </row>
    <row r="2">
      <c r="B2" s="2" t="inlineStr">
        <is>
          <t>Dec. 31, 2020</t>
        </is>
      </c>
    </row>
    <row r="3">
      <c r="A3" s="3" t="inlineStr">
        <is>
          <t>Reclamation Bonds [Abstract]</t>
        </is>
      </c>
    </row>
    <row r="4">
      <c r="A4" s="4" t="inlineStr">
        <is>
          <t>RECLAMATION BONDS</t>
        </is>
      </c>
      <c r="B4" s="4" t="inlineStr">
        <is>
          <t>NOTE
4 – RECLAMATION BONDS At
December 31, 2020 and 2019, the Company has a surety bond of $674,000 in an escrow account with the bonding company for reclamation of
its property. This escrowed amount is held at Bank of New York, Mellon for the Company's benefit. It may not be released to the
Company without the prior consent of the surety bondholder. The escrowed amount does not earn interest. In
March 2019, the Company returned the Cactus Mill property and the reclamation bond of $42,802 on that property to Clifton Mining Company. In
December 2020, the Company was notified that the reclamation cost estimate for the Kiewit properties had been escalated from $1,348,000
to $1,537,000, an increase of $189,000. This additional surety amount of $189,000 is due to the Utah Division of Oil, Gas and Mining
by March 25, 2021 and was remitted on March 11, 2021. Total
reclamation bonds posted at December 31, 2020 and 2019 are $758,011 and $759,351, respectively, which consists of the above escrowed
amount, along with certificate of deposits held with the state of Utah for the remaining bonds on the property, including exploration
bon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NOTE
5 – INVENTORIES Inventories
at December 31, 2020 and 2019 consists of the following:
December 31, December 31,
Ore on leach pad $ 6,583,986 $ 3,903,297
Carbon column in process 133,640 235,762
Finished goods 129,391 194,623
Total $ 6,847,017 $ 4,333,682 Inventories
at December 31, 2020 and 2019 were valued at net realizable value because production costs were greater than the amount the Company expected
to receive on the sale of the estimated gold ounces contained in inventories. The adjustment to inventory was $204,127 and ($870,085)
at December 31, 2020 and 2019, respectively. A portion of the December 31, 2020 inventory has been classified as non-current. This classification
has been made based on the amount of gold expected to be sold over the next twelve months based on prior year sa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6 - PROPERTY AND EQUIPMENT The
following is a summary of property and equipment at December 31, 2020 and 2019:
December 31, December 31,
2020 2019
Equipment $ 6,361,808 $ 5,336,011
Furniture and fixtures 6,981 6,981
Electronic and computer equipment 50,587 50,587
Vehicles 315,905 256,815
Land improvements 44,840 44,840
6,780,121 5,695,234
Less accumulated depreciation (3,129,046 ) (2,254,961 )
3,651,075 3,440,273
Kiewit property facilities 2,497,436 2,497,436
Less accumulated amortization (758,851 ) (650,194 )
1,738,585 1,847,242
Total $ 5,389,660 $ 5,287,515 For
the Kiewit property facilities, amortization based on total units of production was $108,657 and $162,980 for the years ended December
31, 2020 and 2019. Depreciation expense on property and equipment was $889,108 and $562,537 for the years ended December 31,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ineral Properties and Interests</t>
        </is>
      </c>
      <c r="B1" s="2" t="inlineStr">
        <is>
          <t>12 Months Ended</t>
        </is>
      </c>
    </row>
    <row r="2">
      <c r="B2" s="2" t="inlineStr">
        <is>
          <t>Dec. 31, 2020</t>
        </is>
      </c>
    </row>
    <row r="3">
      <c r="A3" s="3" t="inlineStr">
        <is>
          <t>Mineral Industries Disclosures [Abstract]</t>
        </is>
      </c>
    </row>
    <row r="4">
      <c r="A4" s="4" t="inlineStr">
        <is>
          <t>MINERAL PROPERTIES AND INTERESTS</t>
        </is>
      </c>
      <c r="B4" s="4" t="inlineStr">
        <is>
          <t>NOTE
7 – MINERAL PROPERTIES AND INTERESTS Mineral
properties and interests as of December 31, 2020 and 2019 are as follows:
December 31, 2020 December 31, 2019
Kiewit and surrounding claims $ 3,700,000 $ 3,700,000
JJS property 250,000 250,000
Total 3,950,000 3,950,000
Less Accumulated amortization (770,560 ) (475,401 )
3,179,440 3,474,599
Asset retirement obligation
Kiewit site 718,289 452,193
Kiewit exploration 28,377 11,126
JJS property 31,016 -
Total 777,682 463,319
Less accumulated amortization (171,254 ) (208,281 )
606,428 255,038
Total $ 3,785,868 $ 3,729,637 On
June 13, 2019, the Company entered into an agreement whereby the Company acquired 20 claims adjacent to the Kiewit property from Ben
Julian, LLC for $250,000, known as the JJS Property. Although drilling has commenced on this property, permitting has not been completed
and production has not yet begun. In
2009, the Company entered into a Joint Venture Agreement with the Clifton Mining Company ("Clifton") and the Woodman Mining
Company for the lease of their property interests in the Gold Hill Mining District of Utah. In March 2019, the Company and Clifton entered
into a Second Amended and Restated Lease Agreement (the "Amended Lease"). Under the terms of this Amended Lease, the
Company relinquished its leasehold interest in all but 10 of the patented mining claims, for which it retained only the surface rights,
and 66 of the unpatented lode mining claims previously held by the Company. The Cactus Mill property was returned to Clifton Mining Company
as part of this agreement. As
consideration for entering into the Amended Lease, the Company issued 5,500,000 shares of its common stock with a fair value of $2,200,000
which increased the carrying value of the mineral properties and interests. In addition, the Company and Clifton entered into a Registration
Rights Agreement to register for resale the shares issued to Clifton which requires the Company to register the shares within 18 months
(which is September 7, 2020) following the initial funding received under the Purchase Agreement (Note 3). In the event the Company does
not register the shares within the 18-month period, the Company is obligated to pay Clifton a royalty equal to 2.5% of the net smelter
returns from the minerals generated from the Company's mining claims. The registration of these shares was filed and became effective
on April 14, 2020. Under
the terms of the initial 2009 Joint Venture Agreement, the Company was required to pay a 4% net smelter royalty ("NSR") on
base metals in all other areas except for production from the Kiewit gold property and a NSR on gold and silver, except for production
from the Kiewit gold property, based on a sliding scale of between 2% and 15% based on the price of gold or silver, as applicable. The
Company was also required to pay Clifton a 6% NSR on any production from the Kiewit gold property. As
part of the Purchase Agreement (Note 3) finalized in March 2019, these NSRs were bought out by the Company from Clifton and two other
minority royalty holders at a cost of $900,000 which increased the carrying value of the mineral properties and interests. The buyer
of the Purchase Agreement (Note 3), PDK, acquired a 4% NSR, previously held by Clifton, on the Kiewit property for $2,200,000. PDK remitted
the funds for the NSR directly to Clifton. PDK will receive a 4% net NSR on proceeds from the sale of gold and silver from the Kiewit
and JJS properties. In
early 2020, the Company revised its estimate of gold ounces to be produced from its mineral properties and interests. The updated estimate
of total gold ounces to be produced from the property considered actual gold ounce recoveries since production began and internally estimated
ounces contained in mineral resources based on drilling and actual data. The new estimate resulted in increased gold ounces at January
1, 2020 from 39,480 gold ounces to 92,500 gold ounces. Amortization of the mineral properties and interests based on total units of production
was $258,132 and $475,682 for the years ended December 31, 2020 and 2019, respectively. Amortization and accumulated amortization for
the year ended December 31, 2020 was based on the updated estim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ort-Term Notes Payable - Related Parties</t>
        </is>
      </c>
      <c r="B1" s="2" t="inlineStr">
        <is>
          <t>12 Months Ended</t>
        </is>
      </c>
    </row>
    <row r="2">
      <c r="B2" s="2" t="inlineStr">
        <is>
          <t>Dec. 31, 2020</t>
        </is>
      </c>
    </row>
    <row r="3">
      <c r="A3" s="3" t="inlineStr">
        <is>
          <t>Short Term Notes Payable - Related Parties [Abstract]</t>
        </is>
      </c>
    </row>
    <row r="4">
      <c r="A4" s="4" t="inlineStr">
        <is>
          <t>SHORT-TERM NOTES PAYABLE – RELATED PARTIES</t>
        </is>
      </c>
      <c r="B4" s="4" t="inlineStr">
        <is>
          <t>NOTE
8 – SHORT-TERM NOTES PAYABLE – RELATED PARTIES On
January 1, 2019, the Company had outstanding short-term notes payable with the Company's president totaling $249,000. The Company
borrowed an additional $91,680 during the first quarter 2019. Interest expense recognized on these loans was nil and $3,382 for the years
ended December 31, 2020 and 2019, respectively. These short-term notes were repaid in full, in March 2019 as part of the terms of the
Purchase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Debt - Related Parties</t>
        </is>
      </c>
      <c r="B1" s="2" t="inlineStr">
        <is>
          <t>12 Months Ended</t>
        </is>
      </c>
    </row>
    <row r="2">
      <c r="B2" s="2" t="inlineStr">
        <is>
          <t>Dec. 31, 2020</t>
        </is>
      </c>
    </row>
    <row r="3">
      <c r="A3" s="3" t="inlineStr">
        <is>
          <t>Debt Disclosure [Abstract]</t>
        </is>
      </c>
    </row>
    <row r="4">
      <c r="A4" s="4" t="inlineStr">
        <is>
          <t>CONVERTIBLE DEBT - RELATED PARTIES</t>
        </is>
      </c>
      <c r="B4" s="4" t="inlineStr">
        <is>
          <t>NOTE
9 – CONVERTIBLE DEBT – RELATED PARTIES On
January 1, 2019, the Company had outstanding convertible promissory notes to two of its minority shareholders, for a total of $1,350,000
plus accrued interest of $456,750. All of these notes were paid in full, including accrued interest, on March 7, 2019 with funds received
under the Purchase Agreement. Interest expense recognized on these loans was $31,412 for the year ended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bligation Under Capital Lease - Related Party</t>
        </is>
      </c>
      <c r="B1" s="2" t="inlineStr">
        <is>
          <t>12 Months Ended</t>
        </is>
      </c>
    </row>
    <row r="2">
      <c r="B2" s="2" t="inlineStr">
        <is>
          <t>Dec. 31, 2020</t>
        </is>
      </c>
    </row>
    <row r="3">
      <c r="A3" s="3" t="inlineStr">
        <is>
          <t>Leases [Abstract]</t>
        </is>
      </c>
    </row>
    <row r="4">
      <c r="A4" s="4" t="inlineStr">
        <is>
          <t>OBLIGATION UNDER CAPITAL LEASE - RELATED PARTY</t>
        </is>
      </c>
      <c r="B4" s="4" t="inlineStr">
        <is>
          <t>NOTE
10 – OBLIGATION UNDER CAPITAL LEASE - RELATED PARTY A
capital lease was entered into on June 20, 2016 with RMH Overhead, LLC for mining and crushing equipment valued at $185,618, some of
which had been previously owned by the Company. RMH Overhead, LLC is an entity owned by the Company's president, Rick Havenstrite.
Lease payments were paid in full, including accrued interest and late fees, in March 2019 with funds received under the Purchase Agreement.
The equipment was being amortized over the estimated useful life of the equipment. The Company now owns the equipment which is included
in property and equipment on the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s Payable - Equipment</t>
        </is>
      </c>
      <c r="B1" s="2" t="inlineStr">
        <is>
          <t>12 Months Ended</t>
        </is>
      </c>
    </row>
    <row r="2">
      <c r="B2" s="2" t="inlineStr">
        <is>
          <t>Dec. 31, 2020</t>
        </is>
      </c>
    </row>
    <row r="3">
      <c r="A3" s="3" t="inlineStr">
        <is>
          <t>Notes Payable - Equipment [Abstract]</t>
        </is>
      </c>
    </row>
    <row r="4">
      <c r="A4" s="4" t="inlineStr">
        <is>
          <t>NOTES PAYABLE - EQUIPMENT</t>
        </is>
      </c>
      <c r="B4" s="4" t="inlineStr">
        <is>
          <t>NOTE
11 – NOTES PAYABLE – EQUIPMENT The
following is a summary of the equipment notes payable:
December 31, 2020 December 31, 2019
Note payable to Wheeler Machinery, collateralized by a 374 DL Excavator, due in 12 monthly installments of $19,575, beginning June 2020, including interest at 8%, with a balloon payment due in June 2021 of $150,164. (1) $ 304,845 $ -
Note payable to ICM Solutions, LLC, collateralized by 3 grasshopper leg conveyor systems, due in 12 monthly installments of $4,365, beginning April 2020, including interest at 9%, with a balloon payment of $41,696 due in April 2021. (1) 69,230 -
Note payable to Epiroc, collateralized by a used Epiroc drill, due in 6 monthly installments of $22,235, beginning October 2019, the balloon amount of $488,317 was refinanced in April 2020, with a new loan in that amount, due in 36 monthly payments of $14,679 including interest at 5.2%. 386,268 563,368
Note payable to Wheeler Machinery, collateralized by a used CAT 740 Haul truck, originally due in 11 monthly installments of $14,475, beginning May 2019, including interest at 9%, with a balloon payment due in April 2020 of $168,873. (1) (2) (3) 86,807 206,682
Note payable to Wheeler Machinery, collateralized by a used D8T dozer, originally due in 11 monthly installments of $19,125, beginning August 2019, including interest at 10%, with a balloon payment due in July 2020 of $350,281. (1) (2) (4) 349,761 441,989
Note payable to Komatsu Equipment, collateralized by a used PC490 Excavator, due in 11 monthly payments of $10,320, beginning July 2019, including interest at 9%, the balloon amount of $71,372 was refinanced in May 2020 with 1 payment of $28,823 and 12 monthly payments of $1,903 including interest at 4.6%. 11,275 90,200
1,208,186 1,302,239
Current portion (981,759 ) (1,302,239 )
Long term portion $ 226,427 $ -
Principal payments due are as follows for the twelve months ended:
December 31, 2021 $ 981,759
December 31, 2022 168,345
December 31, 2023 58,082
$ 1,208,186 Arrangements
have been made with Wheeler CAT and ICM Solutions, LLC to accelerate the payment schedule for the first few months of 2021, with no additional
penalties other than interest, thereby allowing for the account to become current by May 2021.
(1) The
Company was between 1 and 3 payments delinquent in its obligation on this note at December 31, 2020.
(2) Due
to the difficulty in obtaining long-term equipment financing, Wheeler CAT has extended the terms of this 12-month amortization, allowing
for continued monthly payments of the same amount until other financing becomes available or until the balance has been paid in full,
whichever comes first.
(3) In
February 2021, Wheeler CAT requested the return of this equipment because the Company was 5 payments delinquent in its obligation on
this note payable. This truck was then purchased from Wheeler CAT by a related party who in February began renting the truck to the Company
on a month-to-month rental. This arrangement relieved the Company of any other financial obligation on this note.
(4) The
balance due at December 31, 2020 includes an increase for a major repair invoice along with additional interest charges, which increased
the note balance by $34,97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Payable - Cares Act Loan</t>
        </is>
      </c>
      <c r="B1" s="2" t="inlineStr">
        <is>
          <t>12 Months Ended</t>
        </is>
      </c>
    </row>
    <row r="2">
      <c r="B2" s="2" t="inlineStr">
        <is>
          <t>Dec. 31, 2020</t>
        </is>
      </c>
    </row>
    <row r="3">
      <c r="A3" s="3" t="inlineStr">
        <is>
          <t>Note Payable – Cares Act Loan [Abstract]</t>
        </is>
      </c>
    </row>
    <row r="4">
      <c r="A4" s="4" t="inlineStr">
        <is>
          <t>NOTE PAYABLE - CARES ACT LOAN</t>
        </is>
      </c>
      <c r="B4" s="4" t="inlineStr">
        <is>
          <t>NOTE
12 - NOTE PAYABLE – CARES ACT LOAN In
April 2020, the Company received a loan of $463,497 pursuant to the SBA's Paycheck Protection Program (the "PPP") under
Division A, Title I of the Coronavirus Aid, Relief, and Economic Security ("CARES") Act, which was enacted March 27, 2020.
The loan, which was in the form of a Note dated April 16, 2020 issued by the Company, matures on April 9, 2025 and bears interest at
a rate of 1% per annum, payable monthly commencing on August 15, 2021. The Note may be prepaid by the Company at any time prior to maturity
with no prepayment penalties. Under the terms of the PPP, certain amounts of the loan may be forgiven if they are used for qualifying
expenses as described in the CARES Act. Qualifying expenses include payroll costs, costs used to continue group health care benefits,
mortgage payments, rent, and utilities. As of December 31, 2020, the Company has used funds from the loan to pay qualifying expenses.
The Company received forgiveness of the Note on November 24, 2020 and $463,497 was recognized as income during the year ended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5" t="n">
        <v>173287</v>
      </c>
      <c r="C3" s="5" t="n">
        <v>2116432</v>
      </c>
    </row>
    <row r="4">
      <c r="A4" s="4" t="inlineStr">
        <is>
          <t>Inventories (Note 5)</t>
        </is>
      </c>
      <c r="B4" s="6" t="n">
        <v>5341997</v>
      </c>
      <c r="C4" s="6" t="n">
        <v>4333682</v>
      </c>
    </row>
    <row r="5">
      <c r="A5" s="4" t="inlineStr">
        <is>
          <t>Prepaid expenses and other current assets</t>
        </is>
      </c>
      <c r="B5" s="6" t="n">
        <v>18713</v>
      </c>
      <c r="C5" s="6" t="n">
        <v>181030</v>
      </c>
    </row>
    <row r="6">
      <c r="A6" s="4" t="inlineStr">
        <is>
          <t>Total Current Assets</t>
        </is>
      </c>
      <c r="B6" s="6" t="n">
        <v>5533997</v>
      </c>
      <c r="C6" s="6" t="n">
        <v>6631144</v>
      </c>
    </row>
    <row r="7">
      <c r="A7" s="4" t="inlineStr">
        <is>
          <t>INVENTORIES (Note 5)</t>
        </is>
      </c>
      <c r="B7" s="6" t="n">
        <v>1505020</v>
      </c>
      <c r="C7" s="4" t="inlineStr">
        <is>
          <t xml:space="preserve"> </t>
        </is>
      </c>
    </row>
    <row r="8">
      <c r="A8" s="4" t="inlineStr">
        <is>
          <t>PROPERTY AND EQUIPMENT, net (Note 6)</t>
        </is>
      </c>
      <c r="B8" s="6" t="n">
        <v>5389660</v>
      </c>
      <c r="C8" s="6" t="n">
        <v>5287515</v>
      </c>
    </row>
    <row r="9">
      <c r="A9" s="4" t="inlineStr">
        <is>
          <t>MINERAL PROPERTIES AND INTERESTS, net (Note 7)</t>
        </is>
      </c>
      <c r="B9" s="6" t="n">
        <v>3785868</v>
      </c>
      <c r="C9" s="6" t="n">
        <v>3729637</v>
      </c>
    </row>
    <row r="10">
      <c r="A10" s="4" t="inlineStr">
        <is>
          <t>RECLAMATION BONDS (Note 4)</t>
        </is>
      </c>
      <c r="B10" s="6" t="n">
        <v>758011</v>
      </c>
      <c r="C10" s="6" t="n">
        <v>759351</v>
      </c>
    </row>
    <row r="11">
      <c r="A11" s="4" t="inlineStr">
        <is>
          <t>TOTAL ASSETS</t>
        </is>
      </c>
      <c r="B11" s="6" t="n">
        <v>16972556</v>
      </c>
      <c r="C11" s="6" t="n">
        <v>16407647</v>
      </c>
    </row>
    <row r="12">
      <c r="A12" s="3" t="inlineStr">
        <is>
          <t>CURRENT LIABILITIES</t>
        </is>
      </c>
    </row>
    <row r="13">
      <c r="A13" s="4" t="inlineStr">
        <is>
          <t>Accounts payable and accrued expenses</t>
        </is>
      </c>
      <c r="B13" s="6" t="n">
        <v>1470700</v>
      </c>
      <c r="C13" s="6" t="n">
        <v>400807</v>
      </c>
    </row>
    <row r="14">
      <c r="A14" s="4" t="inlineStr">
        <is>
          <t>Royalties and upside participation payable (Note 3)</t>
        </is>
      </c>
      <c r="B14" s="6" t="n">
        <v>787162</v>
      </c>
      <c r="C14" s="6" t="n">
        <v>36074</v>
      </c>
    </row>
    <row r="15">
      <c r="A15" s="4" t="inlineStr">
        <is>
          <t>Accrued liabilities-officer and other wages (Notes 17 and 20)</t>
        </is>
      </c>
      <c r="B15" s="6" t="n">
        <v>71697</v>
      </c>
      <c r="C15" s="4" t="inlineStr">
        <is>
          <t xml:space="preserve"> </t>
        </is>
      </c>
    </row>
    <row r="16">
      <c r="A16" s="4" t="inlineStr">
        <is>
          <t>Notes payable - equipment, current portion (Note 11)</t>
        </is>
      </c>
      <c r="B16" s="6" t="n">
        <v>981759</v>
      </c>
      <c r="C16" s="6" t="n">
        <v>1302239</v>
      </c>
    </row>
    <row r="17">
      <c r="A17" s="4" t="inlineStr">
        <is>
          <t>Prepaid forward gold contract liability, current portion (Note 3)</t>
        </is>
      </c>
      <c r="B17" s="6" t="n">
        <v>3336618</v>
      </c>
      <c r="C17" s="6" t="n">
        <v>189351</v>
      </c>
    </row>
    <row r="18">
      <c r="A18" s="4" t="inlineStr">
        <is>
          <t>Settlement of consulting contract payable (Note 14)</t>
        </is>
      </c>
      <c r="B18" s="6" t="n">
        <v>200000</v>
      </c>
      <c r="C18" s="6" t="n">
        <v>200000</v>
      </c>
    </row>
    <row r="19">
      <c r="A19" s="4" t="inlineStr">
        <is>
          <t>Total Current Liabilities</t>
        </is>
      </c>
      <c r="B19" s="6" t="n">
        <v>6847936</v>
      </c>
      <c r="C19" s="6" t="n">
        <v>2128471</v>
      </c>
    </row>
    <row r="20">
      <c r="A20" s="3" t="inlineStr">
        <is>
          <t>LONG-TERM LIABILITIES</t>
        </is>
      </c>
    </row>
    <row r="21">
      <c r="A21" s="4" t="inlineStr">
        <is>
          <t>Notes payable - equipment (Note 11)</t>
        </is>
      </c>
      <c r="B21" s="6" t="n">
        <v>226427</v>
      </c>
      <c r="C21" s="4" t="inlineStr">
        <is>
          <t xml:space="preserve"> </t>
        </is>
      </c>
    </row>
    <row r="22">
      <c r="A22" s="4" t="inlineStr">
        <is>
          <t>Asset retirement obligation (Note 13)</t>
        </is>
      </c>
      <c r="B22" s="6" t="n">
        <v>1233514</v>
      </c>
      <c r="C22" s="6" t="n">
        <v>826637</v>
      </c>
    </row>
    <row r="23">
      <c r="A23" s="4" t="inlineStr">
        <is>
          <t>Prepaid forward gold contract liability (Note 3)</t>
        </is>
      </c>
      <c r="B23" s="6" t="n">
        <v>10263382</v>
      </c>
      <c r="C23" s="6" t="n">
        <v>13410649</v>
      </c>
    </row>
    <row r="24">
      <c r="A24" s="4" t="inlineStr">
        <is>
          <t>Total long-term liabilities</t>
        </is>
      </c>
      <c r="B24" s="6" t="n">
        <v>11723323</v>
      </c>
      <c r="C24" s="6" t="n">
        <v>14237286</v>
      </c>
    </row>
    <row r="25">
      <c r="A25" s="4" t="inlineStr">
        <is>
          <t>TOTAL LIABILITIES</t>
        </is>
      </c>
      <c r="B25" s="6" t="n">
        <v>18571259</v>
      </c>
      <c r="C25" s="6" t="n">
        <v>16365757</v>
      </c>
    </row>
    <row r="26">
      <c r="A26" s="4" t="inlineStr">
        <is>
          <t>COMMITMENTS AND CONTINGENCIES (Note 20)</t>
        </is>
      </c>
      <c r="B26" s="4" t="inlineStr">
        <is>
          <t xml:space="preserve"> </t>
        </is>
      </c>
      <c r="C26" s="4" t="inlineStr">
        <is>
          <t xml:space="preserve"> </t>
        </is>
      </c>
    </row>
    <row r="27">
      <c r="A27" s="3" t="inlineStr">
        <is>
          <t>STOCKHOLDERS' EQUITY (DEFICIT) (Note 15)</t>
        </is>
      </c>
    </row>
    <row r="28">
      <c r="A28" s="4" t="inlineStr">
        <is>
          <t>Preferred stock, $0.001 par value, 10,000,000 shares authorized; none issued or outstanding</t>
        </is>
      </c>
      <c r="B28" s="4" t="inlineStr">
        <is>
          <t xml:space="preserve"> </t>
        </is>
      </c>
      <c r="C28" s="4" t="inlineStr">
        <is>
          <t xml:space="preserve"> </t>
        </is>
      </c>
    </row>
    <row r="29">
      <c r="A29" s="4" t="inlineStr">
        <is>
          <t>Common stock, $0.001 par value, 100,000,000 shares authorized; 26,831,603 and 26,631,603 shares issued and outstanding</t>
        </is>
      </c>
      <c r="B29" s="6" t="n">
        <v>26833</v>
      </c>
      <c r="C29" s="6" t="n">
        <v>26633</v>
      </c>
    </row>
    <row r="30">
      <c r="A30" s="4" t="inlineStr">
        <is>
          <t>Additional paid-in capital</t>
        </is>
      </c>
      <c r="B30" s="6" t="n">
        <v>9666275</v>
      </c>
      <c r="C30" s="6" t="n">
        <v>9466475</v>
      </c>
    </row>
    <row r="31">
      <c r="A31" s="4" t="inlineStr">
        <is>
          <t>Accumulated deficit</t>
        </is>
      </c>
      <c r="B31" s="6" t="n">
        <v>-11291811</v>
      </c>
      <c r="C31" s="6" t="n">
        <v>-9451218</v>
      </c>
    </row>
    <row r="32">
      <c r="A32" s="4" t="inlineStr">
        <is>
          <t>Total Stockholders' Equity (Deficit)</t>
        </is>
      </c>
      <c r="B32" s="6" t="n">
        <v>-1598703</v>
      </c>
      <c r="C32" s="6" t="n">
        <v>41890</v>
      </c>
    </row>
    <row r="33">
      <c r="A33" s="4" t="inlineStr">
        <is>
          <t>TOTAL LIABILITIES AND STOCKHOLDERS' EQUITY</t>
        </is>
      </c>
      <c r="B33" s="5" t="n">
        <v>16972556</v>
      </c>
      <c r="C33" s="5" t="n">
        <v>164076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12 Months Ended</t>
        </is>
      </c>
    </row>
    <row r="2">
      <c r="B2" s="2" t="inlineStr">
        <is>
          <t>Dec. 31, 2020</t>
        </is>
      </c>
    </row>
    <row r="3">
      <c r="A3" s="3" t="inlineStr">
        <is>
          <t>Asset Retirement Obligation Disclosure [Abstract]</t>
        </is>
      </c>
    </row>
    <row r="4">
      <c r="A4" s="4" t="inlineStr">
        <is>
          <t>ASSET RETIREMENT OBLIGATION</t>
        </is>
      </c>
      <c r="B4" s="4" t="inlineStr">
        <is>
          <t>NOTE
13 – ASSET RETIREMENT OBLIGATION Changes
in the asset retirement obligation for the years ended December 31, 2020 and 2019 are as follows:
December 31, 2020 December 31, 2019
Asset retirement obligation, beginning of period $ 826,637 $ 792,747
Reduction in liability due to transfer of Cactus Mill property - (40,802 )
Obligation incurred:
Kiewit properties 283,347 -
JJS property 31,016 -
Accretion expense 92,514 74,692
Asset retirement obligation, end of period $ 1,233,514 $ 826,637 In
early 2020, the Company updated the asset retirement obligation to reflect a plan for reclamation and closure of the Kiewit and JJS properties
at the end of their lives which resulted in an increase of estimated undiscounted costs of $198,365. The asset retirement asset and obligation
increased by $125,363 as a result of a change in the estimated timing of costs and the impact of discounting the costs to present value.
The estimated reclamation costs were discounted using credit adjusted, risk-free interest rate of 10% from the time the Company incurred
the obligation to the time the Company expect to pay the retirement obligation. In
late 2020, the Company received notification regarding an increase in its reclamation bond which resulted in a re-assessment of its original
reclamation cost estimate. As a result of this reassessment, the asset retirement asset and asset retirement obligation balances were
increased by $189,000. The estimated reclamation costs were discounted using credit adjusted, risk-free interest rate of 10% from the
time the Company incurred the obligation to the time the Company expect to pay the retirement obligation. During
the year ended December 31, 2019, the Cactus Mill property was returned to Clifton as part of the terms of the Amended Lease (Note 7).
The net asset retirement cost of $17,120 and obligation of $40,802 relating to the Cactus Mill property were eliminated resulting in
a gain on settlement of asset retirement obligation of $20,451 recognized in general and administrative expense in the statement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ttlement of Consulting Contract</t>
        </is>
      </c>
      <c r="B1" s="2" t="inlineStr">
        <is>
          <t>12 Months Ended</t>
        </is>
      </c>
    </row>
    <row r="2">
      <c r="B2" s="2" t="inlineStr">
        <is>
          <t>Dec. 31, 2020</t>
        </is>
      </c>
    </row>
    <row r="3">
      <c r="A3" s="3" t="inlineStr">
        <is>
          <t>Investments, All Other Investments [Abstract]</t>
        </is>
      </c>
    </row>
    <row r="4">
      <c r="A4" s="4" t="inlineStr">
        <is>
          <t>SETTLEMENT OF CONSULTING CONTRACT</t>
        </is>
      </c>
      <c r="B4" s="4" t="inlineStr">
        <is>
          <t>NOTE
14 – SETTLEMENT OF CONSULTING CONTRACT On
March 29, 2018, the Company entered into a five-year Agency Agreement (the "Agency Agreement") with H&amp;H Metals Corp.,
a New York corporation ("H&amp;H"). Under the terms of the Agency Agreement, H&amp;H agreed to provide certain advisory services
in regard to natural resources activities and to assist in securing purchasers for minerals produced from its mining properties. On
January 16, 2019, as a condition for entering into the Purchase Agreement (Note 3), the Company negotiated a termination of the Agency
Agreement (the "Termination Agreement") with H&amp;H. Under the terms of the Termination Agreement, the Company paid H&amp;H
$600,000 in cash and agreed to pay an additional $200,000 within 18 months. The Company also issued 250,000 shares of its common stock
with a fair value of $100,000 to H&amp;H. In addition, Phillip H. Holme, a principal of H&amp;H, became a director of the Company. In
April 2020, Mr. Holme passed away unexpectedly. No decision has been made at this time about a replacement to fill the vacancy on the
Board of Directors caused by Mr. Holme's death. The
Company recognized a loss on settlement of consulting contract of $900,000 during the year ended December 31, 2019. The balance of $200,000
was due in July 2020, under the terms of the settlement agreement. This payment has not yet been pai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0</t>
        </is>
      </c>
    </row>
    <row r="3">
      <c r="A3" s="3" t="inlineStr">
        <is>
          <t>Equity [Abstract]</t>
        </is>
      </c>
    </row>
    <row r="4">
      <c r="A4" s="4" t="inlineStr">
        <is>
          <t>CAPITAL STOCK</t>
        </is>
      </c>
      <c r="B4" s="4" t="inlineStr">
        <is>
          <t>NOTE
15 - CAPITAL STOCK Common
Stock The
Company is authorized to issue 100,000,000 shares of common stock. All shares have equal voting rights and have one vote per share. Voting
rights are not cumulative and, therefore, the holders of more than 50% of the common stock could, if they choose to do so, elect all
of the directors of the Company. 2020
Activity During
the year ended December 31, 2020, the Company commenced a private placement offering of its common stock on June 22, 2020. One new shareholder
purchased 200,000 shares at a price of $1.00 per share and a total of $200,000 was raised through this offering. The offering did not
include warrants. 2019
Activity During
the year ended December 31, 2019, the Company had the following transactions relating to common stock. All shares issued were valued
at $0.40 per share based on the most recent sale of common stock for cash:
● Issued
5,500,000 shares of common stock to Clifton in connection with the Amended Lease (Note 7).
The fair value of these shares was $2,200,000.
● Issued
250,000 shares of common stock to H&amp;H in connection with settlement of a consulting contract
(Note 14). The fair value of these shares was $100,000.
● In
connection with the settlement of stock redeemable with gold proceeds issued in 2012, the
Company allowed investors to retain 130,000 shares of common stock that had been issued in
connection with a financing in 2012. The fair value of these shares was $52,000. Preferred
Stock The
Company's Articles of Incorporation authorized 10,000,000 shares of $0.001 par value Preferred Stock available for issuance with such
rights and preferences, including liquidation, dividend, conversion, and voting rights, as the Board of Directors may determi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6 – INCOME TAXES The
components of the Company's net deferred tax assets are as follows:
2020 2019
Deferred tax asset:
Net operating loss carryforward $ 2,818,000 $ 1,784,000
Exploration costs 30,000 58,000
Stock based compensation 96,000 96,000
Equipment impairment 37,000 37,000
Asset retirement obligation 73,000 54,000
Total deferred tax assets 3,054,000 2,029,000
Valuation allowance (2,915,000 ) (2,029,000 )
139,000 -
Deferred tax liabilities:
Property and equipment (139,000 ) -
Total deferred tax liabilities (139,000 ) -
Net deferred tax assets $ - $ - Deferred
income taxes arise from timing differences resulting from income and expense items reported for financial accounting and tax purposes
in different periods. A deferred tax asset valuation allowance is recorded when it is more likely than not that deferred tax assets will
not be realized. As management of the Company cannot determine that it is more likely than not that the Company will realize the benefit
of the net deferred tax assets, a valuation allowance equal to 100% of the deferred tax assets has been recorded at December 31, 2020
and 2019. The
income tax provision (benefit) for the years ended December 31, 2020 and 2019 differ from the statutory rate of 21% as follows:
December 31,
2020 December 31,
2019
Amount computed using the statutory rate $ (387,000 ) (21 %) $ (793,000 ) (21 %)
Change in estimate (417,000 ) (23 %) - -
Non-taxable item – SBA loan forgiven (97,000 ) (5 %) - -
Other 15,000 1 % (1,000 ) -
Change in valuation allowance 886,000 48 % 794,000 21 %
Total income tax provision (benefit) $ - -% $ - -% At
December 31, 2020 the Company had federal net operating loss carry forwards of approximately $13.4 million, $6.6 million of which expire
between 2029 through 2039. The remaining balance of $6.8 million will never expire but its utilization is limited to 80% of taxable income
in any future year. During
the years ended December 31, 2020 and 2019, there were no material uncertain tax positions taken by the Company. It is not anticipated
that unrecognized tax benefits would significantly increase or decrease within 12 months of the reporting date. The Company recognizes
interest accrued related to unrecognized tax benefits in interest expense and penalties in operating expenses. No such interest or penalties
were recognized during the periods presented. The Company had no accruals for interest and penalties at December 31, 2020 and 2019. The
Company's federal income tax returns for fiscal years 2016 through 2020 remain open because they have not yet been filed and are
subject to examin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7 – RELATED PARTY TRANSACTIONS In
addition to transactions disclosed in Notes 8, 9, 10 and 19 and 21, the Company had the following related party transactions. The
Company has a month-to-month lease agreement for its office space with RMH Overhead, LLC, a company owned by Rick Havenstrite, the Company's
President and a director. The Company recognized rent expense of $17,000 and $12,000 for the years ended December 31, 2020 and 2019,
respectively, under this lease. At December 31, 2020 and 2019, amounts due to RMH Overhead, LLC of $3,000 and nil, respectively, are
included in accounts payable and accrued expenses on the balance sheet. The
Company compensates directors for their contributions to the management of the Company, with one director receiving $6,000 per month
and the other director receiving $5,000 per quarter. At December 31, 2020 and December 31, 2019, $34,000 and nil, respectively, was due
to directors. At December 31, 2020 and 2019, $37,697 and nil were due to officers for accrued wag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t>
        </is>
      </c>
      <c r="B1" s="2" t="inlineStr">
        <is>
          <t>12 Months Ended</t>
        </is>
      </c>
    </row>
    <row r="2">
      <c r="B2" s="2" t="inlineStr">
        <is>
          <t>Dec. 31, 2020</t>
        </is>
      </c>
    </row>
    <row r="3">
      <c r="A3" s="3" t="inlineStr">
        <is>
          <t>Revenue Recognition and Deferred Revenue [Abstract]</t>
        </is>
      </c>
    </row>
    <row r="4">
      <c r="A4" s="4" t="inlineStr">
        <is>
          <t>REVENUE</t>
        </is>
      </c>
      <c r="B4" s="4" t="inlineStr">
        <is>
          <t>NOTE
18 – REVENUE Product
sales for the years ended December 31, 2020 and 2019 are shown below. At December 31, 2020 and December 31, 2019, the Company did not
have a gold sales receivable balance.
Year ended December 31,
2020 2019
Concentrate sales:
Gold $ 6,811,841 $ 1,010,080
Silver 68,810 11,928
6,880,651 1,022,008
Less: Royalties (265,212 ) (40,880 )
Upside participation (987,277 ) (84,711 )
Outside processing charges (286,165 ) (44,756 )
(1,538,654 ) (170,347 )
Net concentrate sales 5,341,997 851,661
Processing income 132,110 -
Total revenue $ 5,474,107 $ 851,661 For the year ended December 31, 2020, all revenue
was from concentrate sales, and processing income from the third party for which the Company processed ore and it was sold to Asahi Refining.
For the year ended December 31, 2019, all revenue was from concentrate sales to Asahi Refin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0</t>
        </is>
      </c>
    </row>
    <row r="3">
      <c r="A3" s="3" t="inlineStr">
        <is>
          <t>Share-based Payment Arrangement [Abstract]</t>
        </is>
      </c>
    </row>
    <row r="4">
      <c r="A4" s="4" t="inlineStr">
        <is>
          <t>STOCK OPTIONS</t>
        </is>
      </c>
      <c r="B4" s="4" t="inlineStr">
        <is>
          <t>NOTE
19 - STOCK OPTIONS The
Company has reserved 2,400,000 shares under its 2018 Stock Incentive Plan (the "Plan"). The Plan was adopted by the board
of directors on March 28, 2018, retroactive to February 23, 2018, as a vehicle for the recruitment and retention of qualified employees,
officers, directors, consultants, and other service providers. The Plan is administered by the Board of Directors. The Company may issue,
to eligible persons, restricted common stock, incentive and non-statutory options, stock appreciation rights and restricted stock units.
The terms and conditions of awards under the Plan will be determined by the Board of Directors. On
February 23, 2018, the Board approved the grant of an aggregate of 2,400,000 non-statutory options under the 2018 Plan exercisable at
$0.40 per share which expire February 23, 2023 in the amounts and to the following:
● Rick
Havenstrite, President and CEO – 1,000,000 options
● Howard
Crosby, Director – 1,000,000 options
● John
Ryan, Director – 200,000 options
● Linde
Havenstrite, Project Engineer – 200,000 options The
options were fully vested on the date of grant. Outstanding
options at December 31, 2020 were 2,400,000, have a remaining life of 2.15 years, and had no intrinsic value. No options were granted,
expired, or were exercised during the year ended December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20 – COMMITMENTS AND CONTINGENCIES In
addition to commitments disclosed in Notes 3 and 7, the Company had the following commitments and contingencies. Personal
property tax and other accrued liabilities Personal
property tax for Tooele County, Utah, is billed and becomes due on November 30 of each year. At December 31, 2020 and 2019, the amount
due to Tooele County is $35,568 and nil, respectively. Employment
Agreements The
Company has an employment agreement with Mr. Havenstrite as President of the Company, which is ongoing. The agreement, as amended, requires
Mr. Havenstrite to meet certain time requirements and limits the number of other board member obligations in which he can participate.
The agreement allows for a base annual salary of $144,000 plus certain performance compensation upon fulfillment of established goals.
The agreement allows the board of directors to terminate Mr. Havenstrite's employment at any time, providing for a severance payment
upon termination without cause. At
December 31, 2020 and December 31, 2019, accrued compensation of $37,697 and nil, were due to officers of the Company. Of the amounts
accrued at December 31, 2020 and December 31, 2019, accrued compensation of $26,620 and nil is due to Rick Havenstrite and $11,077 and
nil is due to Marianne Havenstrite, Treasurer and Principal Financial Officer. Finder's
Agreement On
May 11, 2018, the Company entered into an agreement with Mount Royal Consultants (Mount Royal) to assist in finding prospective investors.
Mount Royal would receive a finder's fee of 7% for a connection with a company that resulted in a qualified investment consisting
of equity securities or a fee of 3% for a connection with a company that resulted in a purchase of debt securities. On March 7, 2019,
the Company closed a Purchase Agreement (Note 3) to a buyer for the purchase of gold produced from the Company's mining property. This
agreement was deemed to be subject to the finder's fee and resulted in a payment to Mount Royal of $318,000, 3% of the $10,600,000
beneficially received by the Company in accordance with the terms of the Purchase Agreement. On November 1, 2019, an additional payment
of 3% of the Tranche 2 payment received by the Company resulted in a payment of $48,000 to Mount Royal and a third payment of $42,000
was issued after receipt of the Tranche 3 payment on December 27, 2019. Future amounts to be received from investors could also be subject
to this agreement. During the years ended December 31, 2020 and 2019, the Company recognized nil and $408,000, respectively, as consulting
expense relating to this agreement. Mining
Leases Annual
claims fees are currently $155 per claim plus administrative and school trust land fees. Total paid for claims fees and other land trust
fees in 2020 was $29,73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21 - SUBSEQUENT EVENTS On
February 1, 2021, RMH Overhead, LLC. ("RMH") an entity owned by Rick Havenstrite, President of the Company, purchased a CAT
740B Articulated Haul Truck from Wheeler CAT. This truck had previously been owned by the Company with an associated note payable to
Wheeler CAT. At the time, the Company owed Wheeler CAT five monthly payments along with a major repair billing. RMH paid Wheeler CAT
the five past due payments plus an amount to complete the purchase of the truck. As of February 1, 2021, the Company has no liability
to Wheeler CAT in regard to this piece of equipment. Beginning February 1, 2021, the Company began renting this truck from RMH at a rate
of $10,000 per month on a month-to-month rental. On
December 1, 2020, the Company notified PDK that it would not be able to make the December delivery of gold and elected to use one of
the delivery postponement options under the Amended Agreement. This provision permits the Company to delay delivery by up to 30 days
by delivering the amount of gold due on the previous month's due date, plus interest calculated at the default interest rate. At
the end of this 30-day extension period the Company was unable to deliver the December payment. The Company has also failed to make the
gold deliveries for January, February and March of 2021. In February and March 2021, the Company received invoices from PDK for $448,000
each month for the missed deliveries in February and March 2021, respectively. Although invoices for the payments due in February and
March 2021 have been received, notice of default has not been received from the Buyer. The failure to make gold deliveries under the
Amended Agreement provides PDK with certain remedies, including termination of the agreement, demand for early payment of the entire
delivery obligations, and enforcement of foreclosure rights against the assets pledged as security under the agreement. Management is
involved in ongoing discussions with representatives of PDK in an attempt to resolve these late payments and to renegotiate the terms
of the gold delivery agre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Accounting Method</t>
        </is>
      </c>
      <c r="B4" s="4" t="inlineStr">
        <is>
          <t>Accounting
Method The
Company's financial statements are prepared using the accrual basis of accounting in accordance with U.S. GAAP.</t>
        </is>
      </c>
    </row>
    <row r="5">
      <c r="A5" s="4" t="inlineStr">
        <is>
          <t>Accounting for Stock Options and Stock Awards Granted to Employees and Nonemployees</t>
        </is>
      </c>
      <c r="B5" s="4" t="inlineStr">
        <is>
          <t>Accounting
for Stock Options and Stock Awards Granted to Employees and Nonemployees All
transactions in which goods or services are received for the issuance of shares of the Company's common stock or options to purchase
shares of common stock are accounted for based on the fair value of the equity award issued. The Company estimates the fair value of
stock-based compensation using the Black-Scholes model, which requires the input of some subjective assumptions. These assumptions include
estimating the length of time employees will retain their vested stock options before exercising them ("expected life"),
the estimated volatility of the Company's common stock price over the expected term ("volatility"), the risk-free interest
rate and the dividend yield. Changes in the subjective assumptions can materially affect the estimate of the fair value of stock-based
compensation.</t>
        </is>
      </c>
    </row>
    <row r="6">
      <c r="A6" s="4" t="inlineStr">
        <is>
          <t>Risks and Uncertainties</t>
        </is>
      </c>
      <c r="B6" s="4" t="inlineStr">
        <is>
          <t xml:space="preserve">Risks
and Uncertainties As
a mining company, the revenue, profitability and future rate of growth of the Company are substantially dependent on the prevailing prices
for gold and silver. The prices of these metals are volatile and affected by many factors beyond the Company's control, including
prevailing interest rates and returns on other asset classes, expectations regarding inflation, speculation, currency values, governmental
decisions regarding precious metals stockpiles, global and regional demand and production, political and economic conditions and other
factors. A substantial or extended decline in commodity prices could have a material adverse effect on the Company's financial
position, results of operations, cash flows, access to capital and the quantities of resources that the Company can economically produce.
Further, the carrying value of the Company's property and equipment, net; mining properties and interest, net; inventories and
ore on leach pads are particularly sensitive to the outlook for commodity prices. A decline in the Company's price outlook from
current levels could result in material impairment charges related to these assets. </t>
        </is>
      </c>
    </row>
    <row r="7">
      <c r="A7" s="4" t="inlineStr">
        <is>
          <t>Use of Estimates</t>
        </is>
      </c>
      <c r="B7" s="4" t="inlineStr">
        <is>
          <t>Use
of Estimates The
preparation of financial statements in conformity with U.S. GAAP requires management to make estimates and assumptions that affect certain
reported amounts and disclosures. Actual results could differ materially from those estimates. The
more significant areas requiring the use of management estimates and assumptions relate to metal prices and mineral resources that are
the basis for future cash flow estimates utilized in impairment calculations and units-of production amortization calculations, environmental,
reclamation and closure obligations, estimates of recoverable silver and gold in leach pad inventories, fair value of common stock issued
and valuation allowances for deferred tax assets, The Company bases its estimates on historical experience and on various other assumptions
that are believed to be reasonable under the circumstances. Accordingly, actual results may differ from the amounts estimated in these
financial statements.</t>
        </is>
      </c>
    </row>
    <row r="8">
      <c r="A8" s="4" t="inlineStr">
        <is>
          <t>Reclassifications</t>
        </is>
      </c>
      <c r="B8" s="4" t="inlineStr">
        <is>
          <t>Reclassifications Certain
reclassifications have been made to conform prior periods' amounts to the current presentation. These reclassifications have no
effect on the results of operations, stockholders' equity (deficit), and cash flows as previously reported.</t>
        </is>
      </c>
    </row>
    <row r="9">
      <c r="A9" s="4" t="inlineStr">
        <is>
          <t>Cash and Cash Equivalents</t>
        </is>
      </c>
      <c r="B9" s="4" t="inlineStr">
        <is>
          <t>Cash
and Cash Equivalents The
Company considers all highly liquid investments and short-term debt instruments with original maturities of three months or less when
purchased to be cash equivalents.</t>
        </is>
      </c>
    </row>
    <row r="10">
      <c r="A10" s="4" t="inlineStr">
        <is>
          <t>Reclamation Bonds</t>
        </is>
      </c>
      <c r="B10" s="4" t="inlineStr">
        <is>
          <t>Reclamation
Bonds Reclamation
bonds primarily represent bonds and are restricted primarily for reclamation funding which are carried at cost plus earned interest.
Reclamation bonds are shown as a non-current asset and are included in the balance sheet. See Note 4.</t>
        </is>
      </c>
    </row>
    <row r="11">
      <c r="A11" s="4" t="inlineStr">
        <is>
          <t>Inventories</t>
        </is>
      </c>
      <c r="B11" s="4" t="inlineStr">
        <is>
          <t>Inventories The
recovery of gold from certain oxide ores is achieved through the heap leaching process. Under this method, mineralized material is placed
on a leach pad where it is treated with a chemical solution, which dissolves the gold contained in the material. The resulting "pregnant"
solution is further processed in a plant where gold is recovered. The Company records ore on leach pad, solution in carbon columns in
process and gold concentrate at average production cost per gold ounce equivalent, less provisions required to reduce inventory to net
realizable value. Production costs include the cost of mineralized material processed; direct and indirect materials and consumables;
direct labor; repairs and maintenance; utilities; amortization of property, equipment, and mineral properties; and mine administrative
expenses. Costs are removed from ore on leach pads as ounces are recovered, based on the average cost per recoverable ounce of gold on
the leach pad. Estimates
of recoverable gold on the leach pad are calculated from the quantities of material placed on the leach pad (measured tons added to the
leach pad), the grade of material placed on the leach pad (based on assay data) and an estimated recovery percentage (based on ore type).
The nature of the leaching process inherently limits the ability to precisely monitor inventory levels. As a result, actual gold ounces
recovered are regularly monitored and estimates are refined based on actual results over time. As of December 31, 2020, the Company had
a limited operating history and actual results only over a short period of time. Variations
between actual and estimated quantities resulting from changes in assumptions and estimates that do not result in write-downs to net
realizable value are accounted for on a prospective basis. The ultimate recovery of gold from a leach pad will not be known until the
leaching process is concluded. The quantification of material inventory on the leach pad is based on estimates of the quantities of gold
at each balance sheet date that the Company expects to recover during the next 12 to 24 months. Inventory is stated at the lower of cost
or net realizable value, which for December 31, 2020 is net realizable value. A portion of the December 31, 2020 inventory has been classified
as non-current. This classification has been made based on the amount of gold expected to be sold over the next twelve months based on
prior year sales. See Note 5.</t>
        </is>
      </c>
    </row>
    <row r="12">
      <c r="A12" s="4" t="inlineStr">
        <is>
          <t>Property and Equipment</t>
        </is>
      </c>
      <c r="B12" s="4" t="inlineStr">
        <is>
          <t>Property
and Equipment Property
and equipment are stated at cost. Depreciation of property and equipment is calculated using the straight-line method over the estimated
useful lives of the assets, which range from three to seven years. Maintenance and repairs are expensed as incurred. Replacements and
betterments that extend the useful life of the property and equipment are capitalized. The cost and related accumulated depreciation
of assets sold or retired are removed from the accounts and any resulting gain or loss is reflected in results of operations. Amortization
of the Kiewit property facilities is calculated over the units-of-production method on the basis of periodic estimates of ore resources.
Estimates for ore resources are a key component in determining units of production rates. Estimates of ore resources, mineralized material,
and other resources may change, possibly in the near term, resulting in changes to rates in future reporting periods. The Company does
not have proven and probable resources at this time. See Note 6.</t>
        </is>
      </c>
    </row>
    <row r="13">
      <c r="A13" s="4" t="inlineStr">
        <is>
          <t>Mineral Properties and Interests</t>
        </is>
      </c>
      <c r="B13" s="4" t="inlineStr">
        <is>
          <t>Mineral
Properties and Interests The
Company capitalizes costs for acquiring mineral properties and ongoing mineral lease payments and expenses costs to maintain mineral
rights. Upon reaching the production stage, the capitalized costs are amortized using the units-of-production method on the basis of
periodic estimates of ore resources. Estimates for ore resources are a key component in determining units of production rates. Estimates
of ore resources, mineralized material, and other resources may change, possibly in the near term, resulting in changes to rates in future
reporting periods. The Company does not have proven and probable resources at this time.</t>
        </is>
      </c>
    </row>
    <row r="14">
      <c r="A14" s="4" t="inlineStr">
        <is>
          <t>Mineral Exploration and Development Costs</t>
        </is>
      </c>
      <c r="B14" s="4" t="inlineStr">
        <is>
          <t>Mineral
Exploration and Development Costs Until
proven and probable resources (as defined by SEC Guide 7) are established, all exploration expenditures are expensed as incurred. Once
such reserves are established, expenditures to develop new mines, to define further mineralization in existing ore bodies, and to expand
the capacity of operations, are capitalized and will be amortized on units of production basis over proven and probable reserves. Previously
capitalized costs are expensed in the period the property is abandoned.</t>
        </is>
      </c>
    </row>
    <row r="15">
      <c r="A15" s="4" t="inlineStr">
        <is>
          <t>Impairment of Long-Lived Assets</t>
        </is>
      </c>
      <c r="B15" s="4" t="inlineStr">
        <is>
          <t>Impairment
of Long-Lived Assets The
Company evaluates the carrying amounts of its long-lived assets for impairment whenever events and circumstances indicate the carrying
value may not be recoverable from the estimated future cash flows expected to result from its use and eventual disposition. Estimated
undiscounted future net cash flows from each mineral property are calculated using estimated future production, three-year average metals
prices, operating capital and costs, and reclamations costs. An impairment loss is recognized when the estimated discounted future cash
flows expected to result from the use of an asset are less than the carrying amount of the asset. The Company's estimates of future
cash flows are subject to risks and uncertainties. It is reasonably possible that changes in estimates could occur which may affect the
expected recoverability of the Company's investments in mineral properties.</t>
        </is>
      </c>
    </row>
    <row r="16">
      <c r="A16" s="4" t="inlineStr">
        <is>
          <t>Provision for Taxes</t>
        </is>
      </c>
      <c r="B16" s="4" t="inlineStr">
        <is>
          <t>Provision
for Taxes Income
taxes are provided based upon the liability method of accounting. Under this approach, deferred income taxes are recorded to reflect
the tax consequences in future years of differences between the tax basis of assets and liabilities and their financial reporting amounts
at each year-end. The Company evaluates its tax positions taken or expected to be taken in the course of preparing its tax returns to
determine whether the tax positions will more likely than not be sustained by the applicable tax authority. Tax positions not deemed
to meet the more-likely-than-not standard are not recorded as a tax benefit or expense in the current year. A valuation allowance is
recorded against deferred tax assets if management does not believe the Company has met the "more likely than not" standard
to allow recognition of such an asset. Deferred income taxes reflect the net tax effects of temporary differences between the carrying
amounts of assets and liabilities for financial reporting purposes and the amount used for income tax purposes. When
applicable, the Company will recognize a liability for unrecognized tax benefits. The Company recognizes interest accrued related to
unrecognized tax benefits in interest expense and penalties in operating expenses. No such interest or penalties were recognized during
the periods presented. See Note 16.</t>
        </is>
      </c>
    </row>
    <row r="17">
      <c r="A17" s="4" t="inlineStr">
        <is>
          <t>Earnings Per Share</t>
        </is>
      </c>
      <c r="B17" s="4" t="inlineStr">
        <is>
          <t>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the Company. At
December 31, 2020 and 2019, the common stock equivalents of 2,400,000 associated with the Company's outstanding stock options were
excluded from the calculation of diluted earnings per share because in 2020 and 2019 the options were antidilutive due to the net losses
for the periods.</t>
        </is>
      </c>
    </row>
    <row r="18">
      <c r="A18" s="4" t="inlineStr">
        <is>
          <t>Revenue Recognition</t>
        </is>
      </c>
      <c r="B18" s="4" t="inlineStr">
        <is>
          <t>Revenue
Recognition Concentrate
Sales: Processing
Income: Sales
and accounts receivable for sales are recorded net of charges from the customer which represent components of the transaction price.
Charges are estimated by management upon transfer of risk based on contractual terms, and actual charges typically do not vary materially
from management's estimates. Revenue from the sale of concentrate may be subject to adjustment upon final settlement of estimated
metal prices, weights and assays, and are recorded as adjustments to revenue in the period of final settlement of prices, weights and
assays; such adjustments are typically not material in relation to the initial invoice amounts. Revenue proceeds are recorded net of
the impact of royalties and participation agreements. See Note 18.</t>
        </is>
      </c>
    </row>
    <row r="19">
      <c r="A19" s="4" t="inlineStr">
        <is>
          <t>Reclamation and Remediation</t>
        </is>
      </c>
      <c r="B19" s="4" t="inlineStr">
        <is>
          <t>Reclamation
and Remediation The
Company's operations have been, and are subject to, standards for mine reclamation that have been established by various governmental
agencies. The Company records the fair value of an asset retirement obligation as a liability in the period in which the Company incurs
a legal obligation for the retirement of tangible long-lived assets. A corresponding asset is also recorded and depreciated over the
life of the asset. After the initial measurement of the asset retirement obligation, the liability is adjusted when there are changes
in the estimated future cash flows due to change in estimated costs or change in time until reclamation will commence. Determination
of any amounts recognized is based upon numerous estimates and assumptions, including future retirement costs, future inflation rates
and the credit-adjusted risk-free interest rates. Such assumptions are based on the Company's current mining plan and the best
available information for making such estimates. See Note 13.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t>
        </is>
      </c>
    </row>
    <row r="20">
      <c r="A20" s="4" t="inlineStr">
        <is>
          <t>Financial Instruments</t>
        </is>
      </c>
      <c r="B20" s="4" t="inlineStr">
        <is>
          <t>Financial
Instruments The
Company's financial instruments include cash and cash equivalents as well as various notes payable and the prepaid gold contract liability.
All instruments are accounted for on a historical cost basis, which, due to the short maturity and interest rates of these financial
instruments, approximates fair value at December 31, 2020 and 2019.</t>
        </is>
      </c>
    </row>
    <row r="21">
      <c r="A21" s="4" t="inlineStr">
        <is>
          <t>Fair Value Measurements</t>
        </is>
      </c>
      <c r="B21" s="4" t="inlineStr">
        <is>
          <t>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December 31, 2020 and December 31, 2019, the Company has no assets nor liabilities that require measurement at fair value on a recurring
basis.</t>
        </is>
      </c>
    </row>
    <row r="22">
      <c r="A22" s="4" t="inlineStr">
        <is>
          <t>Going Concern</t>
        </is>
      </c>
      <c r="B22" s="4" t="inlineStr">
        <is>
          <t>Going
Concern As
shown in the accompanying financial statements, the Company had an accumulated deficit of $11,291,811 through December 31, 2020 and net
loss of $1,840,593 for the year ended December 31, 2020 along with negative working capital of $3,748,321, which raises substantial doubt
about the Company's ability to continue as a going concern. The financial statements do not include any adjustments relating to
the recoverability and classification of recorded assets, or the amounts and classification of liabilities that might be necessary in
the event the Company cannot continue in existence. Although
production restarted in 2019, it has not yet reached optimum levels. The timing and amount of capital requirements will depend on a number
of factors, including demand for products, metals market pricing, and the availability of opportunities for expansion through affiliations
and other business relationships. Although management has procured funding through a forward sales agreement (Note 3) they intend to
continue to seek new capital from equity securities issuances to provide funds needed to increase liquidity, fund internal growth, and
fully implement its business plan. The ability of the Company to continue as a going concern is dependent on the Company's ability
to generate profitable operations in the future and/or to obtain the necessary financing to meet its obligations and repay its liabilities
arising from normal business operations when they are due.</t>
        </is>
      </c>
    </row>
    <row r="23">
      <c r="A23" s="4" t="inlineStr">
        <is>
          <t>COVID -19</t>
        </is>
      </c>
      <c r="B23" s="4" t="inlineStr">
        <is>
          <t>COVID
-19 The
Company's operations and business have experienced disruption due to the unprecedented conditions surrounding the COVID-19 pandemic
spreading throughout the United States and elsewhere, causing disruptions to the Company's business operations and management.
These disruptions are most evident in the Company's ability to retain and house employees and properly manage them while maintaining
proper social distancing and with delays in obtaining materials and supplies. There has also been a reduction in the availability of
equipment financing. These disruptions continue to hamper operations. It is management's belief that disruptions relating to COVID
will be mitigated in the future as a large percent of the population becomes vaccinated.</t>
        </is>
      </c>
    </row>
    <row r="24">
      <c r="A24" s="4" t="inlineStr">
        <is>
          <t>New Accounting Pronouncements</t>
        </is>
      </c>
      <c r="B24" s="4" t="inlineStr">
        <is>
          <t>New
Accounting Pronouncements Accounting
Standards Updates Adopted In
August 2018, the FASB issued ASU No. 2018-13 Fair Value Measurement (Topic 820): Disclosure Framework-Changes to the Disclosure Requirements
for Fair Value Measurement. The update removes, modifies and makes additions to the disclosure requirements on fair value measurements.
The update was adopted as of January 1, 2020, and its adoption did not have a material impact on the Company's financial statements. Accounting
Standards Updates to Become Effective in Future Periods In
December 2019, the FASB issued ASU No. 2019-12 Income Taxes (Topic 740): Simplifying the Accounting for Income Taxes. The update contains
a number of provisions intended to simplify the accounting for income taxes. The update is effective for fiscal years beginning after
December 15, 2020, with early adoption permitted. Management is evaluating the impact of this update on the Company's financial
statements. Other
accounting standards that have been issued or proposed by FASB that do not require adoption until a future date are not expected to have
a material impact on the financial statements upon adop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10000000</v>
      </c>
      <c r="C4" s="6"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6" t="n">
        <v>100000000</v>
      </c>
      <c r="C8" s="6" t="n">
        <v>100000000</v>
      </c>
    </row>
    <row r="9">
      <c r="A9" s="4" t="inlineStr">
        <is>
          <t>Common stock, shares issued</t>
        </is>
      </c>
      <c r="B9" s="6" t="n">
        <v>26831603</v>
      </c>
      <c r="C9" s="6" t="n">
        <v>26631603</v>
      </c>
    </row>
    <row r="10">
      <c r="A10" s="4" t="inlineStr">
        <is>
          <t>Common stock, shares outstanding</t>
        </is>
      </c>
      <c r="B10" s="6" t="n">
        <v>26831603</v>
      </c>
      <c r="C10" s="6" t="n">
        <v>266316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id Forward Gold Contract Liability (Tables)</t>
        </is>
      </c>
      <c r="B1" s="2" t="inlineStr">
        <is>
          <t>12 Months Ended</t>
        </is>
      </c>
    </row>
    <row r="2">
      <c r="B2" s="2" t="inlineStr">
        <is>
          <t>Dec. 31, 2020</t>
        </is>
      </c>
    </row>
    <row r="3">
      <c r="A3" s="3" t="inlineStr">
        <is>
          <t>Forward Gold Sales Contract Liability [Abstract]</t>
        </is>
      </c>
    </row>
    <row r="4">
      <c r="A4" s="4" t="inlineStr">
        <is>
          <t>Schedule of company is obligated to deliver gold</t>
        </is>
      </c>
      <c r="B4" s="4" t="inlineStr">
        <is>
          <t xml:space="preserve">Months Gold Ounces per Month Total Gold Ounces
December 2020 655 655
January 2021 to March 2021 896 2,688
April 2021 to March 2022 911 10,932
April 2022 to March 2023 1,396 16,752
April 2023 to December 2023 1,753 15,777
January 2024 241 241
47,0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components of inventories</t>
        </is>
      </c>
      <c r="B4" s="4" t="inlineStr">
        <is>
          <t xml:space="preserve"> December 31, December 31,
Ore on leach pad $ 6,583,986 $ 3,903,297
Carbon column in process 133,640 235,762
Finished goods 129,391 194,623
Total $ 6,847,017 $ 4,333,6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equipment, and accumulated depreciation</t>
        </is>
      </c>
      <c r="B4" s="4" t="inlineStr">
        <is>
          <t xml:space="preserve">December 31, December 31,
2020 2019
Equipment $ 6,361,808 $ 5,336,011
Furniture and fixtures 6,981 6,981
Electronic and computer equipment 50,587 50,587
Vehicles 315,905 256,815
Land improvements 44,840 44,840
6,780,121 5,695,234
Less accumulated depreciation (3,129,046 ) (2,254,961 )
3,651,075 3,440,273
Kiewit property facilities 2,497,436 2,497,436
Less accumulated amortization (758,851 ) (650,194 )
1,738,585 1,847,242
Total $ 5,389,660 $ 5,287,5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ineral Properties and Interests (Tables)</t>
        </is>
      </c>
      <c r="B1" s="2" t="inlineStr">
        <is>
          <t>12 Months Ended</t>
        </is>
      </c>
    </row>
    <row r="2">
      <c r="B2" s="2" t="inlineStr">
        <is>
          <t>Dec. 31, 2020</t>
        </is>
      </c>
    </row>
    <row r="3">
      <c r="A3" s="3" t="inlineStr">
        <is>
          <t>Mineral Industries Disclosures [Abstract]</t>
        </is>
      </c>
    </row>
    <row r="4">
      <c r="A4" s="4" t="inlineStr">
        <is>
          <t>Schedule of mineral properties and interests</t>
        </is>
      </c>
      <c r="B4" s="4" t="inlineStr">
        <is>
          <t xml:space="preserve">December 31, 2020 December 31, 2019
Kiewit and surrounding claims $ 3,700,000 $ 3,700,000
JJS property 250,000 250,000
Total 3,950,000 3,950,000
Less Accumulated amortization (770,560 ) (475,401 )
3,179,440 3,474,599
Asset retirement obligation
Kiewit site 718,289 452,193
Kiewit exploration 28,377 11,126
JJS property 31,016 -
Total 777,682 463,319
Less accumulated amortization (171,254 ) (208,281 )
606,428 255,038
Total $ 3,785,868 $ 3,729,6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Payable - Equipment (Tables)</t>
        </is>
      </c>
      <c r="B1" s="2" t="inlineStr">
        <is>
          <t>12 Months Ended</t>
        </is>
      </c>
    </row>
    <row r="2">
      <c r="B2" s="2" t="inlineStr">
        <is>
          <t>Dec. 31, 2020</t>
        </is>
      </c>
    </row>
    <row r="3">
      <c r="A3" s="3" t="inlineStr">
        <is>
          <t>Notes Payable - Equipment [Abstract]</t>
        </is>
      </c>
    </row>
    <row r="4">
      <c r="A4" s="4" t="inlineStr">
        <is>
          <t>Schedule of the equipment notes payable</t>
        </is>
      </c>
      <c r="B4" s="4" t="inlineStr">
        <is>
          <t xml:space="preserve"> December 31, 2020 December 31, 2019
Note payable to Wheeler Machinery, collateralized by a 374 DL Excavator, due in 12 monthly installments of $19,575, beginning June 2020, including interest at 8%, with a balloon payment due in June 2021 of $150,164. (1) $ 304,845 $ -
Note payable to ICM Solutions, LLC, collateralized by 3 grasshopper leg conveyor systems, due in 12 monthly installments of $4,365, beginning April 2020, including interest at 9%, with a balloon payment of $41,696 due in April 2021. (1) 69,230 -
Note payable to Epiroc, collateralized by a used Epiroc drill, due in 6 monthly installments of $22,235, beginning October 2019, the balloon amount of $488,317 was refinanced in April 2020, with a new loan in that amount, due in 36 monthly payments of $14,679 including interest at 5.2%. 386,268 563,368
Note payable to Wheeler Machinery, collateralized by a used CAT 740 Haul truck, originally due in 11 monthly installments of $14,475, beginning May 2019, including interest at 9%, with a balloon payment due in April 2020 of $168,873. (1) (2) (3) 86,807 206,682
Note payable to Wheeler Machinery, collateralized by a used D8T dozer, originally due in 11 monthly installments of $19,125, beginning August 2019, including interest at 10%, with a balloon payment due in July 2020 of $350,281. (1) (2) (4) 349,761 441,989
Note payable to Komatsu Equipment, collateralized by a used PC490 Excavator, due in 11 monthly payments of $10,320, beginning July 2019, including interest at 9%, the balloon amount of $71,372 was refinanced in May 2020 with 1 payment of $28,823 and 12 monthly payments of $1,903 including interest at 4.6%. 11,275 90,200
1,208,186 1,302,239
Current portion (981,759 ) (1,302,239 )
Long term portion $ 226,427 $ -
Principal payments due are as follows for the twelve months ended:
December 31, 2021 $ 981,759
December 31, 2022 168,345
December 31, 2023 58,082
$ 1,208,186 Arrangements
have been made with Wheeler CAT and ICM Solutions, LLC to accelerate the payment schedule for the first few months of 2021, with no additional
penalties other than interest, thereby allowing for the account to become current by May 2021.
(1) The
Company was between 1 and 3 payments delinquent in its obligation on this note at December 31, 2020.
(2) Due
to the difficulty in obtaining long-term equipment financing, Wheeler CAT has extended the terms of this 12-month amortization, allowing
for continued monthly payments of the same amount until other financing becomes available or until the balance has been paid in full,
whichever comes first.
(3) In
February 2021, Wheeler CAT requested the return of this equipment because the Company was 5 payments delinquent in its obligation on
this note payable. This truck was then purchased from Wheeler CAT by a related party who in February began renting the truck to the Company
on a month-to-month rental. This arrangement relieved the Company of any other financial obligation on this note.
(4) The
balance due at December 31, 2020 includes an increase for a major repair invoice along with additional interest charges, which increased
the note balance by $34,97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 (Tables)</t>
        </is>
      </c>
      <c r="B1" s="2" t="inlineStr">
        <is>
          <t>12 Months Ended</t>
        </is>
      </c>
    </row>
    <row r="2">
      <c r="B2" s="2" t="inlineStr">
        <is>
          <t>Dec. 31, 2020</t>
        </is>
      </c>
    </row>
    <row r="3">
      <c r="A3" s="3" t="inlineStr">
        <is>
          <t>Asset Retirement Obligation Disclosure [Abstract]</t>
        </is>
      </c>
    </row>
    <row r="4">
      <c r="A4" s="4" t="inlineStr">
        <is>
          <t>Schedule of asset retirement obligations</t>
        </is>
      </c>
      <c r="B4" s="4" t="inlineStr">
        <is>
          <t xml:space="preserve">December 31, 2020 December 31, 2019
Asset retirement obligation, beginning of period $ 826,637 $ 792,747
Reduction in liability due to transfer of Cactus Mill property - (40,802 )
Obligation incurred:
Kiewit properties 283,347 -
JJS property 31,016 -
Accretion expense 92,514 74,692
Asset retirement obligation, end of period $ 1,233,514 $ 826,6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t>
        </is>
      </c>
      <c r="B4" s="4" t="inlineStr">
        <is>
          <t xml:space="preserve">2020 2019
Deferred tax asset:
Net operating loss carryforward $ 2,818,000 $ 1,784,000
Exploration costs 30,000 58,000
Stock based compensation 96,000 96,000
Equipment impairment 37,000 37,000
Asset retirement obligation 73,000 54,000
Total deferred tax assets 3,054,000 2,029,000
Valuation allowance (2,915,000 ) (2,029,000 )
139,000 -
Deferred tax liabilities:
Property and equipment (139,000 ) -
Total deferred tax liabilities (139,000 ) -
Net deferred tax assets $ - $ - </t>
        </is>
      </c>
    </row>
    <row r="5">
      <c r="A5" s="4" t="inlineStr">
        <is>
          <t>Schedule of reconciliation between statutory federal income tax rate and tax provision (benefit)</t>
        </is>
      </c>
      <c r="B5" s="4" t="inlineStr">
        <is>
          <t xml:space="preserve">December 31,
2020 December 31,
2019
Amount computed using the statutory rate $ (387,000 ) (21 %) $ (793,000 ) (21 %)
Change in estimate (417,000 ) (23 %) - -
Non-taxable item – SBA loan forgiven (97,000 ) (5 %) - -
Other 15,000 1 % (1,000 ) -
Change in valuation allowance 886,000 48 % 794,000 21 %
Total income tax provision (benefit)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12 Months Ended</t>
        </is>
      </c>
    </row>
    <row r="2">
      <c r="B2" s="2" t="inlineStr">
        <is>
          <t>Dec. 31, 2020</t>
        </is>
      </c>
    </row>
    <row r="3">
      <c r="A3" s="3" t="inlineStr">
        <is>
          <t>Revenue Recognition and Deferred Revenue [Abstract]</t>
        </is>
      </c>
    </row>
    <row r="4">
      <c r="A4" s="4" t="inlineStr">
        <is>
          <t>Schedule of sales of products</t>
        </is>
      </c>
      <c r="B4" s="4" t="inlineStr">
        <is>
          <t xml:space="preserve">Year ended December 31,
2020 2019
Concentrate sales:
Gold $ 6,811,841 $ 1,010,080
Silver 68,810 11,928
6,880,651 1,022,008
Less: Royalties (265,212 ) (40,880 )
Upside participation (987,277 ) (84,711 )
Outside processing charges (286,165 ) (44,756 )
(1,538,654 ) (170,347 )
Net concentrate sales 5,341,997 851,661
Processing income 132,110 -
Total revenue $ 5,474,107 $ 851,6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0</t>
        </is>
      </c>
      <c r="C2" s="2" t="inlineStr">
        <is>
          <t>Dec. 31, 2019</t>
        </is>
      </c>
    </row>
    <row r="3">
      <c r="A3" s="3" t="inlineStr">
        <is>
          <t>Summary of Significant Accounting Policies (Textual)</t>
        </is>
      </c>
    </row>
    <row r="4">
      <c r="A4" s="4" t="inlineStr">
        <is>
          <t>Accumulated deficit</t>
        </is>
      </c>
      <c r="B4" s="5" t="n">
        <v>-11291811</v>
      </c>
      <c r="C4" s="5" t="n">
        <v>-9451218</v>
      </c>
    </row>
    <row r="5">
      <c r="A5" s="4" t="inlineStr">
        <is>
          <t>Net loss</t>
        </is>
      </c>
      <c r="B5" s="5" t="n">
        <v>-1840593</v>
      </c>
      <c r="C5" s="5" t="n">
        <v>-3776293</v>
      </c>
    </row>
    <row r="6">
      <c r="A6" s="4" t="inlineStr">
        <is>
          <t>Outstanding stock options were excluded</t>
        </is>
      </c>
      <c r="B6" s="6" t="n">
        <v>2400000</v>
      </c>
      <c r="C6" s="6" t="n">
        <v>2400000</v>
      </c>
    </row>
    <row r="7">
      <c r="A7" s="4" t="inlineStr">
        <is>
          <t>Working capital</t>
        </is>
      </c>
      <c r="B7" s="5" t="n">
        <v>374832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0" customWidth="1" min="1" max="1"/>
    <col width="26" customWidth="1" min="2" max="2"/>
  </cols>
  <sheetData>
    <row r="1">
      <c r="A1" s="1" t="inlineStr">
        <is>
          <t>Prepaid Forward Gold Contract Liability (Details)</t>
        </is>
      </c>
      <c r="B1" s="2" t="inlineStr">
        <is>
          <t>Dec. 31, 2020Installments</t>
        </is>
      </c>
    </row>
    <row r="2">
      <c r="A2" s="4" t="inlineStr">
        <is>
          <t>Total Gold Ounces</t>
        </is>
      </c>
      <c r="B2" s="6" t="n">
        <v>47045</v>
      </c>
    </row>
    <row r="3">
      <c r="A3" s="4" t="inlineStr">
        <is>
          <t>December 2020 [Member]</t>
        </is>
      </c>
    </row>
    <row r="4">
      <c r="A4" s="4" t="inlineStr">
        <is>
          <t>Gold Ounces per Month</t>
        </is>
      </c>
      <c r="B4" s="6" t="n">
        <v>655</v>
      </c>
    </row>
    <row r="5">
      <c r="A5" s="4" t="inlineStr">
        <is>
          <t>Total Gold Ounces</t>
        </is>
      </c>
      <c r="B5" s="6" t="n">
        <v>655</v>
      </c>
    </row>
    <row r="6">
      <c r="A6" s="4" t="inlineStr">
        <is>
          <t>January 2021 to March 2021 [Member]</t>
        </is>
      </c>
    </row>
    <row r="7">
      <c r="A7" s="4" t="inlineStr">
        <is>
          <t>Gold Ounces per Month</t>
        </is>
      </c>
      <c r="B7" s="6" t="n">
        <v>896</v>
      </c>
    </row>
    <row r="8">
      <c r="A8" s="4" t="inlineStr">
        <is>
          <t>Total Gold Ounces</t>
        </is>
      </c>
      <c r="B8" s="6" t="n">
        <v>2688</v>
      </c>
    </row>
    <row r="9">
      <c r="A9" s="4" t="inlineStr">
        <is>
          <t>April 2021 to March 2022 [Member]</t>
        </is>
      </c>
    </row>
    <row r="10">
      <c r="A10" s="4" t="inlineStr">
        <is>
          <t>Gold Ounces per Month</t>
        </is>
      </c>
      <c r="B10" s="6" t="n">
        <v>911</v>
      </c>
    </row>
    <row r="11">
      <c r="A11" s="4" t="inlineStr">
        <is>
          <t>Total Gold Ounces</t>
        </is>
      </c>
      <c r="B11" s="6" t="n">
        <v>10932</v>
      </c>
    </row>
    <row r="12">
      <c r="A12" s="4" t="inlineStr">
        <is>
          <t>April 2022 to March 2023 [Member]</t>
        </is>
      </c>
    </row>
    <row r="13">
      <c r="A13" s="4" t="inlineStr">
        <is>
          <t>Gold Ounces per Month</t>
        </is>
      </c>
      <c r="B13" s="6" t="n">
        <v>1396</v>
      </c>
    </row>
    <row r="14">
      <c r="A14" s="4" t="inlineStr">
        <is>
          <t>Total Gold Ounces</t>
        </is>
      </c>
      <c r="B14" s="6" t="n">
        <v>16752</v>
      </c>
    </row>
    <row r="15">
      <c r="A15" s="4" t="inlineStr">
        <is>
          <t>April 2023 to December 2023 [Member]</t>
        </is>
      </c>
    </row>
    <row r="16">
      <c r="A16" s="4" t="inlineStr">
        <is>
          <t>Gold Ounces per Month</t>
        </is>
      </c>
      <c r="B16" s="6" t="n">
        <v>1753</v>
      </c>
    </row>
    <row r="17">
      <c r="A17" s="4" t="inlineStr">
        <is>
          <t>Total Gold Ounces</t>
        </is>
      </c>
      <c r="B17" s="6" t="n">
        <v>15777</v>
      </c>
    </row>
    <row r="18">
      <c r="A18" s="4" t="inlineStr">
        <is>
          <t>January 2024 [Member]</t>
        </is>
      </c>
    </row>
    <row r="19">
      <c r="A19" s="4" t="inlineStr">
        <is>
          <t>Gold Ounces per Month</t>
        </is>
      </c>
      <c r="B19" s="6" t="n">
        <v>241</v>
      </c>
    </row>
    <row r="20">
      <c r="A20" s="4" t="inlineStr">
        <is>
          <t>Total Gold Ounces</t>
        </is>
      </c>
      <c r="B20" s="6" t="n">
        <v>2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REVENUE:</t>
        </is>
      </c>
    </row>
    <row r="4">
      <c r="A4" s="4" t="inlineStr">
        <is>
          <t>Concentrate sales</t>
        </is>
      </c>
      <c r="B4" s="5" t="n">
        <v>5341997</v>
      </c>
      <c r="C4" s="5" t="n">
        <v>851661</v>
      </c>
    </row>
    <row r="5">
      <c r="A5" s="4" t="inlineStr">
        <is>
          <t>Processing income</t>
        </is>
      </c>
      <c r="B5" s="6" t="n">
        <v>132110</v>
      </c>
      <c r="C5" s="4" t="inlineStr">
        <is>
          <t xml:space="preserve"> </t>
        </is>
      </c>
    </row>
    <row r="6">
      <c r="A6" s="4" t="inlineStr">
        <is>
          <t>Total revenue</t>
        </is>
      </c>
      <c r="B6" s="6" t="n">
        <v>5474107</v>
      </c>
      <c r="C6" s="6" t="n">
        <v>851661</v>
      </c>
    </row>
    <row r="7">
      <c r="A7" s="3" t="inlineStr">
        <is>
          <t>EXPENSES:</t>
        </is>
      </c>
    </row>
    <row r="8">
      <c r="A8" s="4" t="inlineStr">
        <is>
          <t>General project costs</t>
        </is>
      </c>
      <c r="B8" s="6" t="n">
        <v>4493260</v>
      </c>
      <c r="C8" s="6" t="n">
        <v>589329</v>
      </c>
    </row>
    <row r="9">
      <c r="A9" s="4" t="inlineStr">
        <is>
          <t>Processing costs</t>
        </is>
      </c>
      <c r="B9" s="6" t="n">
        <v>46409</v>
      </c>
      <c r="C9" s="4" t="inlineStr">
        <is>
          <t xml:space="preserve"> </t>
        </is>
      </c>
    </row>
    <row r="10">
      <c r="A10" s="4" t="inlineStr">
        <is>
          <t>Depreciation and amortization</t>
        </is>
      </c>
      <c r="B10" s="6" t="n">
        <v>1255897</v>
      </c>
      <c r="C10" s="6" t="n">
        <v>1201197</v>
      </c>
    </row>
    <row r="11">
      <c r="A11" s="4" t="inlineStr">
        <is>
          <t>Other operating costs</t>
        </is>
      </c>
      <c r="B11" s="6" t="n">
        <v>686673</v>
      </c>
      <c r="C11" s="6" t="n">
        <v>333389</v>
      </c>
    </row>
    <row r="12">
      <c r="A12" s="4" t="inlineStr">
        <is>
          <t>Consulting expense</t>
        </is>
      </c>
      <c r="B12" s="6" t="n">
        <v>89898</v>
      </c>
      <c r="C12" s="6" t="n">
        <v>528817</v>
      </c>
    </row>
    <row r="13">
      <c r="A13" s="4" t="inlineStr">
        <is>
          <t>Exploration expense</t>
        </is>
      </c>
      <c r="B13" s="6" t="n">
        <v>342350</v>
      </c>
      <c r="C13" s="6" t="n">
        <v>99761</v>
      </c>
    </row>
    <row r="14">
      <c r="A14" s="4" t="inlineStr">
        <is>
          <t>Officers and directors fees</t>
        </is>
      </c>
      <c r="B14" s="6" t="n">
        <v>338500</v>
      </c>
      <c r="C14" s="6" t="n">
        <v>340590</v>
      </c>
    </row>
    <row r="15">
      <c r="A15" s="4" t="inlineStr">
        <is>
          <t>Legal and professional</t>
        </is>
      </c>
      <c r="B15" s="6" t="n">
        <v>118908</v>
      </c>
      <c r="C15" s="6" t="n">
        <v>184679</v>
      </c>
    </row>
    <row r="16">
      <c r="A16" s="4" t="inlineStr">
        <is>
          <t>General and administrative</t>
        </is>
      </c>
      <c r="B16" s="6" t="n">
        <v>293343</v>
      </c>
      <c r="C16" s="6" t="n">
        <v>231308</v>
      </c>
    </row>
    <row r="17">
      <c r="A17" s="4" t="inlineStr">
        <is>
          <t>Loss on disposal of equipment</t>
        </is>
      </c>
      <c r="B17" s="6" t="n">
        <v>162</v>
      </c>
      <c r="C17" s="6" t="n">
        <v>51950</v>
      </c>
    </row>
    <row r="18">
      <c r="A18" s="4" t="inlineStr">
        <is>
          <t>Total expenses</t>
        </is>
      </c>
      <c r="B18" s="6" t="n">
        <v>7665400</v>
      </c>
      <c r="C18" s="6" t="n">
        <v>3561020</v>
      </c>
    </row>
    <row r="19">
      <c r="A19" s="4" t="inlineStr">
        <is>
          <t>OPERATING LOSS</t>
        </is>
      </c>
      <c r="B19" s="6" t="n">
        <v>-2191293</v>
      </c>
      <c r="C19" s="6" t="n">
        <v>-2709359</v>
      </c>
    </row>
    <row r="20">
      <c r="A20" s="3" t="inlineStr">
        <is>
          <t>OTHER INCOME (EXPENSE)</t>
        </is>
      </c>
    </row>
    <row r="21">
      <c r="A21" s="4" t="inlineStr">
        <is>
          <t>Interest and other income</t>
        </is>
      </c>
      <c r="B21" s="6" t="n">
        <v>4198</v>
      </c>
      <c r="C21" s="6" t="n">
        <v>6032</v>
      </c>
    </row>
    <row r="22">
      <c r="A22" s="4" t="inlineStr">
        <is>
          <t>Interest expense - equipment financing</t>
        </is>
      </c>
      <c r="B22" s="6" t="n">
        <v>-84629</v>
      </c>
      <c r="C22" s="6" t="n">
        <v>-46415</v>
      </c>
    </row>
    <row r="23">
      <c r="A23" s="4" t="inlineStr">
        <is>
          <t>Interest expense - other</t>
        </is>
      </c>
      <c r="B23" s="6" t="n">
        <v>-32366</v>
      </c>
      <c r="C23" s="6" t="n">
        <v>-34794</v>
      </c>
    </row>
    <row r="24">
      <c r="A24" s="4" t="inlineStr">
        <is>
          <t>Loss on settlement of consulting contract (Note 14)</t>
        </is>
      </c>
      <c r="B24" s="4" t="inlineStr">
        <is>
          <t xml:space="preserve"> </t>
        </is>
      </c>
      <c r="C24" s="6" t="n">
        <v>-900000</v>
      </c>
    </row>
    <row r="25">
      <c r="A25" s="4" t="inlineStr">
        <is>
          <t>Loss on settlement of redeemable stock (Note 20)</t>
        </is>
      </c>
      <c r="B25" s="4" t="inlineStr">
        <is>
          <t xml:space="preserve"> </t>
        </is>
      </c>
      <c r="C25" s="6" t="n">
        <v>-63094</v>
      </c>
    </row>
    <row r="26">
      <c r="A26" s="4" t="inlineStr">
        <is>
          <t>Financing expense</t>
        </is>
      </c>
      <c r="B26" s="4" t="inlineStr">
        <is>
          <t xml:space="preserve"> </t>
        </is>
      </c>
      <c r="C26" s="6" t="n">
        <v>-28663</v>
      </c>
    </row>
    <row r="27">
      <c r="A27" s="4" t="inlineStr">
        <is>
          <t>Gain on forgiveness of CARES Act Loan (Note 12)</t>
        </is>
      </c>
      <c r="B27" s="6" t="n">
        <v>463497</v>
      </c>
      <c r="C27" s="4" t="inlineStr">
        <is>
          <t xml:space="preserve"> </t>
        </is>
      </c>
    </row>
    <row r="28">
      <c r="A28" s="4" t="inlineStr">
        <is>
          <t>Total other income (expense)</t>
        </is>
      </c>
      <c r="B28" s="6" t="n">
        <v>350700</v>
      </c>
      <c r="C28" s="6" t="n">
        <v>-1066934</v>
      </c>
    </row>
    <row r="29">
      <c r="A29" s="4" t="inlineStr">
        <is>
          <t>INCOME (LOSS) BEFORE INCOME TAXES</t>
        </is>
      </c>
      <c r="B29" s="6" t="n">
        <v>-1840593</v>
      </c>
      <c r="C29" s="6" t="n">
        <v>-3776293</v>
      </c>
    </row>
    <row r="30">
      <c r="A30" s="4" t="inlineStr">
        <is>
          <t>INCOME TAXES</t>
        </is>
      </c>
      <c r="B30" s="4" t="inlineStr">
        <is>
          <t xml:space="preserve"> </t>
        </is>
      </c>
      <c r="C30" s="4" t="inlineStr">
        <is>
          <t xml:space="preserve"> </t>
        </is>
      </c>
    </row>
    <row r="31">
      <c r="A31" s="4" t="inlineStr">
        <is>
          <t>NET INCOME (LOSS)</t>
        </is>
      </c>
      <c r="B31" s="5" t="n">
        <v>-1840593</v>
      </c>
      <c r="C31" s="5" t="n">
        <v>-3776293</v>
      </c>
    </row>
    <row r="32">
      <c r="A32" s="4" t="inlineStr">
        <is>
          <t>BASIC AND DILUTED NET INCOME (LOSS) PER SHARE</t>
        </is>
      </c>
      <c r="B32" s="8" t="n">
        <v>-0.07000000000000001</v>
      </c>
      <c r="C32" s="8" t="n">
        <v>-0.15</v>
      </c>
    </row>
    <row r="33">
      <c r="A33" s="4" t="inlineStr">
        <is>
          <t>WEIGHTED AVERAGE NUMBER OF COMMON SHARES OUTSTANDING-BASIC AND DILUTED</t>
        </is>
      </c>
      <c r="B33" s="6" t="n">
        <v>26723953</v>
      </c>
      <c r="C33" s="6" t="n">
        <v>255918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80" customWidth="1" min="2" max="2"/>
    <col width="80" customWidth="1" min="3" max="3"/>
    <col width="80" customWidth="1" min="4" max="4"/>
    <col width="14" customWidth="1" min="5" max="5"/>
  </cols>
  <sheetData>
    <row r="1">
      <c r="A1" s="1" t="inlineStr">
        <is>
          <t>Prepaid Forward Gold Contract Liability (Details Textual) - USD ($)</t>
        </is>
      </c>
      <c r="B1" s="2" t="inlineStr">
        <is>
          <t>1 Months Ended</t>
        </is>
      </c>
      <c r="C1" s="2" t="inlineStr">
        <is>
          <t>3 Months Ended</t>
        </is>
      </c>
      <c r="D1" s="2" t="inlineStr">
        <is>
          <t>12 Months Ended</t>
        </is>
      </c>
    </row>
    <row r="2">
      <c r="B2" s="2" t="inlineStr">
        <is>
          <t>Oct. 31, 2019</t>
        </is>
      </c>
      <c r="C2" s="2" t="inlineStr">
        <is>
          <t>Mar. 31, 2019</t>
        </is>
      </c>
      <c r="D2" s="2" t="inlineStr">
        <is>
          <t>Dec. 31, 2020</t>
        </is>
      </c>
      <c r="E2" s="2" t="inlineStr">
        <is>
          <t>Dec. 31, 2019</t>
        </is>
      </c>
    </row>
    <row r="3">
      <c r="A3" s="3" t="inlineStr">
        <is>
          <t>Forward Gold Sales Contract Liability (Textual)</t>
        </is>
      </c>
    </row>
    <row r="4">
      <c r="A4" s="4" t="inlineStr">
        <is>
          <t>Purchase agreement, description</t>
        </is>
      </c>
      <c r="D4" s="4" t="inlineStr">
        <is>
          <t>The Purchase Agreement contains a royalty provision whereby royalties of 4% are due on gold and silver recovered from mining operations at the Kiewit site and sold by the Company to a third party. Royalties are payable within 30 days following the end of each fiscal quarter. Royalties payable at December 31, 2020 and December 31, 2019 were $210,802 and $36,074. The December 31, 2020 balance includes royalties payable for the second, third and fourth quarters of 2020.</t>
        </is>
      </c>
    </row>
    <row r="5">
      <c r="A5" s="4" t="inlineStr">
        <is>
          <t>Amended agreement, description</t>
        </is>
      </c>
      <c r="D5" s="4" t="inlineStr">
        <is>
          <t>The Amended Agreement also altered the total amount that PDK may reduce the number of ounces of gold to be delivered under the Amended Agreement in exchange for common shares of the Company. Under the Amended Agreement, PDK may reduce the required number of ounces by up to 8,000 ounces in exchange for common shares of the Company.</t>
        </is>
      </c>
    </row>
    <row r="6">
      <c r="A6" s="4" t="inlineStr">
        <is>
          <t>Royalties payable</t>
        </is>
      </c>
      <c r="D6" s="5" t="n">
        <v>210802</v>
      </c>
      <c r="E6" s="5" t="n">
        <v>36074</v>
      </c>
    </row>
    <row r="7">
      <c r="A7" s="4" t="inlineStr">
        <is>
          <t>Participation payments</t>
        </is>
      </c>
      <c r="D7" s="5" t="n">
        <v>576360</v>
      </c>
      <c r="E7" s="4" t="inlineStr">
        <is>
          <t xml:space="preserve"> </t>
        </is>
      </c>
    </row>
    <row r="8">
      <c r="A8" s="4" t="inlineStr">
        <is>
          <t>PDK [Member]</t>
        </is>
      </c>
    </row>
    <row r="9">
      <c r="A9" s="3" t="inlineStr">
        <is>
          <t>Forward Gold Sales Contract Liability (Textual)</t>
        </is>
      </c>
    </row>
    <row r="10">
      <c r="A10" s="4" t="inlineStr">
        <is>
          <t>Purchase agreement, description</t>
        </is>
      </c>
      <c r="C10" s="4" t="inlineStr">
        <is>
          <t>The Company entered into and closed a Pre-Paid Forward Gold Purchase Agreement (the “Purchase Agreement”) with PDK Utah Holdings L.P. (“PDK”) for the sale and purchase by PDK of gold produced from the Company’s mining property. Under the terms of the original Purchase Agreement, PDK initially agreed to purchase a total of 73,910 ounces of gold from the Company. The Company agreed to deliver ounces of gold produced from the Kiewit property to PDK. The Company would receive proceeds from PDK at the then current spot price less a discount specified in the Purchase Agreement. Prepayment was to be made in three tranches, with the initial tranche in the amount of $11,200,000 having been made upon execution of the Purchase Agreement on March 7, 2019 (the “Initial Funding”), $4,500,000 for Tranche 2 to occur at least six months following the Initial Funding date, and $5,500,000 for Tranche 3 to occur at least 10 months following the Initial Funding date, provided that all conditions precedent for funding Tranches 2 and 3 are met. From the Initial Funding, the Company paid an upfront fee of $600,000 to PDK for expenses incurred in connection with the transaction. The first gold delivery of 655 ounces is due December 2020.</t>
        </is>
      </c>
    </row>
    <row r="11">
      <c r="A11" s="4" t="inlineStr">
        <is>
          <t>Tranches [Member]</t>
        </is>
      </c>
    </row>
    <row r="12">
      <c r="A12" s="3" t="inlineStr">
        <is>
          <t>Forward Gold Sales Contract Liability (Textual)</t>
        </is>
      </c>
    </row>
    <row r="13">
      <c r="A13" s="4" t="inlineStr">
        <is>
          <t>Purchase agreement, description</t>
        </is>
      </c>
      <c r="B13" s="4" t="inlineStr">
        <is>
          <t>The Company and PDK amended the Purchase Agreement and entered into the Amended Pre-Paid Forward Agreement (the “Amended Agreement”) to adjust the second and third tranches paid to the Company, to reduce the total number of ounces of gold subject to the Purchase Agreement, and to revise other provisions therein. The second tranche was reduced from $4,500,000 to $1,600,000, and the third tranche was reduced from $5,500,000 to $1,400,000. The second tranche was received on October 31, 2019 upon execution of the Amended Agreement and the third tranche was received on December 27, 2019, with funds to be dedicated in accordance with the revised budget furnished with the Amended Agreement. The amendment also reduced the total number of ounces of gold to be delivered under the agreement from 73,910 to 47,045.</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Reclamation Bonds (Details) - USD ($)</t>
        </is>
      </c>
      <c r="B1" s="2" t="inlineStr">
        <is>
          <t>Mar. 11, 2021</t>
        </is>
      </c>
      <c r="C1" s="2" t="inlineStr">
        <is>
          <t>Dec. 31, 2020</t>
        </is>
      </c>
      <c r="D1" s="2" t="inlineStr">
        <is>
          <t>Dec. 31, 2019</t>
        </is>
      </c>
      <c r="E1" s="2" t="inlineStr">
        <is>
          <t>Mar. 31, 2019</t>
        </is>
      </c>
    </row>
    <row r="2">
      <c r="A2" s="3" t="inlineStr">
        <is>
          <t>Reclamation Bonds (Textual)</t>
        </is>
      </c>
    </row>
    <row r="3">
      <c r="A3" s="4" t="inlineStr">
        <is>
          <t>Surety bond in escrow account</t>
        </is>
      </c>
      <c r="C3" s="5" t="n">
        <v>674000</v>
      </c>
      <c r="D3" s="5" t="n">
        <v>674000</v>
      </c>
    </row>
    <row r="4">
      <c r="A4" s="4" t="inlineStr">
        <is>
          <t>Reclamation bonds</t>
        </is>
      </c>
      <c r="C4" s="6" t="n">
        <v>758011</v>
      </c>
      <c r="D4" s="5" t="n">
        <v>759351</v>
      </c>
    </row>
    <row r="5">
      <c r="A5" s="4" t="inlineStr">
        <is>
          <t>Return property and the reclamation bond</t>
        </is>
      </c>
      <c r="E5" s="5" t="n">
        <v>42802</v>
      </c>
    </row>
    <row r="6">
      <c r="A6" s="4" t="inlineStr">
        <is>
          <t>Properties escalated from amount</t>
        </is>
      </c>
      <c r="C6" s="6" t="n">
        <v>189000</v>
      </c>
    </row>
    <row r="7">
      <c r="A7" s="4" t="inlineStr">
        <is>
          <t>Subsequent Events [Member] | Utah Division of Oil, Gas and Mining [Member]</t>
        </is>
      </c>
    </row>
    <row r="8">
      <c r="A8" s="3" t="inlineStr">
        <is>
          <t>Reclamation Bonds (Textual)</t>
        </is>
      </c>
    </row>
    <row r="9">
      <c r="A9" s="4" t="inlineStr">
        <is>
          <t>Repayment of surety amount</t>
        </is>
      </c>
      <c r="B9" s="5" t="n">
        <v>189000</v>
      </c>
    </row>
    <row r="10">
      <c r="A10" s="4" t="inlineStr">
        <is>
          <t>Minimum [Member]</t>
        </is>
      </c>
    </row>
    <row r="11">
      <c r="A11" s="3" t="inlineStr">
        <is>
          <t>Reclamation Bonds (Textual)</t>
        </is>
      </c>
    </row>
    <row r="12">
      <c r="A12" s="4" t="inlineStr">
        <is>
          <t>Properties escalated from amount</t>
        </is>
      </c>
      <c r="C12" s="6" t="n">
        <v>1348000</v>
      </c>
    </row>
    <row r="13">
      <c r="A13" s="4" t="inlineStr">
        <is>
          <t>Maximum [Member]</t>
        </is>
      </c>
    </row>
    <row r="14">
      <c r="A14" s="3" t="inlineStr">
        <is>
          <t>Reclamation Bonds (Textual)</t>
        </is>
      </c>
    </row>
    <row r="15">
      <c r="A15" s="4" t="inlineStr">
        <is>
          <t>Properties escalated from amount</t>
        </is>
      </c>
      <c r="C15" s="5" t="n">
        <v>1537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0</t>
        </is>
      </c>
      <c r="C1" s="2" t="inlineStr">
        <is>
          <t>Dec. 31, 2019</t>
        </is>
      </c>
    </row>
    <row r="2">
      <c r="A2" s="3" t="inlineStr">
        <is>
          <t>Inventory Disclosure [Abstract]</t>
        </is>
      </c>
    </row>
    <row r="3">
      <c r="A3" s="4" t="inlineStr">
        <is>
          <t>Ore on leach pad</t>
        </is>
      </c>
      <c r="B3" s="5" t="n">
        <v>6583986</v>
      </c>
      <c r="C3" s="5" t="n">
        <v>3903297</v>
      </c>
    </row>
    <row r="4">
      <c r="A4" s="4" t="inlineStr">
        <is>
          <t>Carbon column in process</t>
        </is>
      </c>
      <c r="B4" s="6" t="n">
        <v>133640</v>
      </c>
      <c r="C4" s="6" t="n">
        <v>235762</v>
      </c>
    </row>
    <row r="5">
      <c r="A5" s="4" t="inlineStr">
        <is>
          <t>Finished goods</t>
        </is>
      </c>
      <c r="B5" s="6" t="n">
        <v>129391</v>
      </c>
      <c r="C5" s="6" t="n">
        <v>194623</v>
      </c>
    </row>
    <row r="6">
      <c r="A6" s="4" t="inlineStr">
        <is>
          <t>Total</t>
        </is>
      </c>
      <c r="B6" s="5" t="n">
        <v>6847017</v>
      </c>
      <c r="C6" s="5" t="n">
        <v>433368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ies (Details Textual) - USD ($)</t>
        </is>
      </c>
      <c r="B1" s="2" t="inlineStr">
        <is>
          <t>Dec. 31, 2020</t>
        </is>
      </c>
      <c r="C1" s="2" t="inlineStr">
        <is>
          <t>Dec. 31, 2019</t>
        </is>
      </c>
    </row>
    <row r="2">
      <c r="A2" s="3" t="inlineStr">
        <is>
          <t>Inventories (Textual)</t>
        </is>
      </c>
    </row>
    <row r="3">
      <c r="A3" s="4" t="inlineStr">
        <is>
          <t>Adjustment to inventory</t>
        </is>
      </c>
      <c r="B3" s="5" t="n">
        <v>204127</v>
      </c>
      <c r="C3" s="5" t="n">
        <v>-8700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USD ($)</t>
        </is>
      </c>
      <c r="B1" s="2" t="inlineStr">
        <is>
          <t>Dec. 31, 2020</t>
        </is>
      </c>
      <c r="C1" s="2" t="inlineStr">
        <is>
          <t>Dec. 31, 2019</t>
        </is>
      </c>
    </row>
    <row r="2">
      <c r="A2" s="3" t="inlineStr">
        <is>
          <t>Summary of property, equipment, and accumulated depreciation</t>
        </is>
      </c>
    </row>
    <row r="3">
      <c r="A3" s="4" t="inlineStr">
        <is>
          <t>Less accumulated depreciation</t>
        </is>
      </c>
      <c r="B3" s="5" t="n">
        <v>-758851</v>
      </c>
      <c r="C3" s="5" t="n">
        <v>-650194</v>
      </c>
    </row>
    <row r="4">
      <c r="A4" s="4" t="inlineStr">
        <is>
          <t>Property and equipment, Total</t>
        </is>
      </c>
      <c r="B4" s="6" t="n">
        <v>5389660</v>
      </c>
      <c r="C4" s="6" t="n">
        <v>5287515</v>
      </c>
    </row>
    <row r="5">
      <c r="A5" s="4" t="inlineStr">
        <is>
          <t>Property, Plant and Equipment [Member]</t>
        </is>
      </c>
    </row>
    <row r="6">
      <c r="A6" s="3" t="inlineStr">
        <is>
          <t>Summary of property, equipment, and accumulated depreciation</t>
        </is>
      </c>
    </row>
    <row r="7">
      <c r="A7" s="4" t="inlineStr">
        <is>
          <t>Property and equipment, Gross</t>
        </is>
      </c>
      <c r="B7" s="6" t="n">
        <v>6780121</v>
      </c>
      <c r="C7" s="6" t="n">
        <v>5695234</v>
      </c>
    </row>
    <row r="8">
      <c r="A8" s="4" t="inlineStr">
        <is>
          <t>Less accumulated depreciation</t>
        </is>
      </c>
      <c r="B8" s="6" t="n">
        <v>-3129046</v>
      </c>
      <c r="C8" s="6" t="n">
        <v>-2254961</v>
      </c>
    </row>
    <row r="9">
      <c r="A9" s="4" t="inlineStr">
        <is>
          <t>Property and equipment, Total</t>
        </is>
      </c>
      <c r="B9" s="6" t="n">
        <v>3651075</v>
      </c>
      <c r="C9" s="6" t="n">
        <v>3440273</v>
      </c>
    </row>
    <row r="10">
      <c r="A10" s="4" t="inlineStr">
        <is>
          <t>Property, Plant and Equipment [Member] | Equipment [Member]</t>
        </is>
      </c>
    </row>
    <row r="11">
      <c r="A11" s="3" t="inlineStr">
        <is>
          <t>Summary of property, equipment, and accumulated depreciation</t>
        </is>
      </c>
    </row>
    <row r="12">
      <c r="A12" s="4" t="inlineStr">
        <is>
          <t>Property and equipment, Gross</t>
        </is>
      </c>
      <c r="B12" s="6" t="n">
        <v>6361808</v>
      </c>
      <c r="C12" s="6" t="n">
        <v>5336011</v>
      </c>
    </row>
    <row r="13">
      <c r="A13" s="4" t="inlineStr">
        <is>
          <t>Property, Plant and Equipment [Member] | Furniture and fixtures [Member]</t>
        </is>
      </c>
    </row>
    <row r="14">
      <c r="A14" s="3" t="inlineStr">
        <is>
          <t>Summary of property, equipment, and accumulated depreciation</t>
        </is>
      </c>
    </row>
    <row r="15">
      <c r="A15" s="4" t="inlineStr">
        <is>
          <t>Property and equipment, Gross</t>
        </is>
      </c>
      <c r="B15" s="6" t="n">
        <v>6981</v>
      </c>
      <c r="C15" s="6" t="n">
        <v>6981</v>
      </c>
    </row>
    <row r="16">
      <c r="A16" s="4" t="inlineStr">
        <is>
          <t>Property, Plant and Equipment [Member] | Electronic and computer equipment [Member]</t>
        </is>
      </c>
    </row>
    <row r="17">
      <c r="A17" s="3" t="inlineStr">
        <is>
          <t>Summary of property, equipment, and accumulated depreciation</t>
        </is>
      </c>
    </row>
    <row r="18">
      <c r="A18" s="4" t="inlineStr">
        <is>
          <t>Property and equipment, Gross</t>
        </is>
      </c>
      <c r="B18" s="6" t="n">
        <v>50587</v>
      </c>
      <c r="C18" s="6" t="n">
        <v>50587</v>
      </c>
    </row>
    <row r="19">
      <c r="A19" s="4" t="inlineStr">
        <is>
          <t>Property, Plant and Equipment [Member] | Vehicles [Member]</t>
        </is>
      </c>
    </row>
    <row r="20">
      <c r="A20" s="3" t="inlineStr">
        <is>
          <t>Summary of property, equipment, and accumulated depreciation</t>
        </is>
      </c>
    </row>
    <row r="21">
      <c r="A21" s="4" t="inlineStr">
        <is>
          <t>Property and equipment, Gross</t>
        </is>
      </c>
      <c r="B21" s="6" t="n">
        <v>315905</v>
      </c>
      <c r="C21" s="6" t="n">
        <v>256815</v>
      </c>
    </row>
    <row r="22">
      <c r="A22" s="4" t="inlineStr">
        <is>
          <t>Property, Plant and Equipment [Member] | Land Improvements [Member]</t>
        </is>
      </c>
    </row>
    <row r="23">
      <c r="A23" s="3" t="inlineStr">
        <is>
          <t>Summary of property, equipment, and accumulated depreciation</t>
        </is>
      </c>
    </row>
    <row r="24">
      <c r="A24" s="4" t="inlineStr">
        <is>
          <t>Property and equipment, Gross</t>
        </is>
      </c>
      <c r="B24" s="6" t="n">
        <v>44840</v>
      </c>
      <c r="C24" s="6" t="n">
        <v>44840</v>
      </c>
    </row>
    <row r="25">
      <c r="A25" s="4" t="inlineStr">
        <is>
          <t>Finite-Lived Intangible Assets [Member] | Kiewit property facilities [Member]</t>
        </is>
      </c>
    </row>
    <row r="26">
      <c r="A26" s="3" t="inlineStr">
        <is>
          <t>Summary of property, equipment, and accumulated depreciation</t>
        </is>
      </c>
    </row>
    <row r="27">
      <c r="A27" s="4" t="inlineStr">
        <is>
          <t>Property and equipment, Gross</t>
        </is>
      </c>
      <c r="B27" s="6" t="n">
        <v>2497436</v>
      </c>
      <c r="C27" s="6" t="n">
        <v>2497436</v>
      </c>
    </row>
    <row r="28">
      <c r="A28" s="4" t="inlineStr">
        <is>
          <t>Total [Member] | Kiewit property facilities [Member]</t>
        </is>
      </c>
    </row>
    <row r="29">
      <c r="A29" s="3" t="inlineStr">
        <is>
          <t>Summary of property, equipment, and accumulated depreciation</t>
        </is>
      </c>
    </row>
    <row r="30">
      <c r="A30" s="4" t="inlineStr">
        <is>
          <t>Property and equipment, Total</t>
        </is>
      </c>
      <c r="B30" s="5" t="n">
        <v>1738585</v>
      </c>
      <c r="C30" s="5" t="n">
        <v>184724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Property and Equipment (Details Textual) - USD ($)</t>
        </is>
      </c>
      <c r="B1" s="2" t="inlineStr">
        <is>
          <t>12 Months Ended</t>
        </is>
      </c>
    </row>
    <row r="2">
      <c r="B2" s="2" t="inlineStr">
        <is>
          <t>Dec. 31, 2020</t>
        </is>
      </c>
      <c r="C2" s="2" t="inlineStr">
        <is>
          <t>Dec. 31, 2019</t>
        </is>
      </c>
    </row>
    <row r="3">
      <c r="A3" s="3" t="inlineStr">
        <is>
          <t>Property and Equipment (Textual)</t>
        </is>
      </c>
    </row>
    <row r="4">
      <c r="A4" s="4" t="inlineStr">
        <is>
          <t>Amortization expense</t>
        </is>
      </c>
      <c r="B4" s="5" t="n">
        <v>108657</v>
      </c>
      <c r="C4" s="5" t="n">
        <v>162980</v>
      </c>
    </row>
    <row r="5">
      <c r="A5" s="4" t="inlineStr">
        <is>
          <t>Depreciation expense</t>
        </is>
      </c>
      <c r="B5" s="5" t="n">
        <v>889108</v>
      </c>
      <c r="C5" s="5" t="n">
        <v>56253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Mineral Properties and Interests (Details) - USD ($)</t>
        </is>
      </c>
      <c r="B1" s="2" t="inlineStr">
        <is>
          <t>Dec. 31, 2020</t>
        </is>
      </c>
      <c r="C1" s="2" t="inlineStr">
        <is>
          <t>Dec. 31, 2019</t>
        </is>
      </c>
    </row>
    <row r="2">
      <c r="A2" s="3" t="inlineStr">
        <is>
          <t>Mineral Industries Disclosures [Abstract]</t>
        </is>
      </c>
    </row>
    <row r="3">
      <c r="A3" s="4" t="inlineStr">
        <is>
          <t>Kiewit and surrounding claims</t>
        </is>
      </c>
      <c r="B3" s="5" t="n">
        <v>3700000</v>
      </c>
      <c r="C3" s="5" t="n">
        <v>3700000</v>
      </c>
    </row>
    <row r="4">
      <c r="A4" s="4" t="inlineStr">
        <is>
          <t>JJS property</t>
        </is>
      </c>
      <c r="B4" s="6" t="n">
        <v>250000</v>
      </c>
      <c r="C4" s="6" t="n">
        <v>250000</v>
      </c>
    </row>
    <row r="5">
      <c r="A5" s="4" t="inlineStr">
        <is>
          <t>Total</t>
        </is>
      </c>
      <c r="B5" s="6" t="n">
        <v>3950000</v>
      </c>
      <c r="C5" s="6" t="n">
        <v>3950000</v>
      </c>
    </row>
    <row r="6">
      <c r="A6" s="4" t="inlineStr">
        <is>
          <t>Less Accumulated amortization</t>
        </is>
      </c>
      <c r="B6" s="6" t="n">
        <v>-770560</v>
      </c>
      <c r="C6" s="6" t="n">
        <v>-475401</v>
      </c>
    </row>
    <row r="7">
      <c r="A7" s="4" t="inlineStr">
        <is>
          <t>Total</t>
        </is>
      </c>
      <c r="B7" s="6" t="n">
        <v>3179440</v>
      </c>
      <c r="C7" s="6" t="n">
        <v>3474599</v>
      </c>
    </row>
    <row r="8">
      <c r="A8" s="3" t="inlineStr">
        <is>
          <t>Asset retirement obligation</t>
        </is>
      </c>
    </row>
    <row r="9">
      <c r="A9" s="4" t="inlineStr">
        <is>
          <t>Kiewit site</t>
        </is>
      </c>
      <c r="B9" s="6" t="n">
        <v>718289</v>
      </c>
      <c r="C9" s="6" t="n">
        <v>452193</v>
      </c>
    </row>
    <row r="10">
      <c r="A10" s="4" t="inlineStr">
        <is>
          <t>Kiewit exploration</t>
        </is>
      </c>
      <c r="B10" s="6" t="n">
        <v>28377</v>
      </c>
      <c r="C10" s="6" t="n">
        <v>11126</v>
      </c>
    </row>
    <row r="11">
      <c r="A11" s="4" t="inlineStr">
        <is>
          <t>JJS property</t>
        </is>
      </c>
      <c r="B11" s="6" t="n">
        <v>31016</v>
      </c>
      <c r="C11" s="4" t="inlineStr">
        <is>
          <t xml:space="preserve"> </t>
        </is>
      </c>
    </row>
    <row r="12">
      <c r="A12" s="4" t="inlineStr">
        <is>
          <t>Total</t>
        </is>
      </c>
      <c r="B12" s="6" t="n">
        <v>777682</v>
      </c>
      <c r="C12" s="6" t="n">
        <v>463319</v>
      </c>
    </row>
    <row r="13">
      <c r="A13" s="4" t="inlineStr">
        <is>
          <t>Less accumulated amortization</t>
        </is>
      </c>
      <c r="B13" s="6" t="n">
        <v>-171254</v>
      </c>
      <c r="C13" s="6" t="n">
        <v>-208281</v>
      </c>
    </row>
    <row r="14">
      <c r="A14" s="4" t="inlineStr">
        <is>
          <t>Mineral properties after accumulated depletion</t>
        </is>
      </c>
      <c r="B14" s="6" t="n">
        <v>606428</v>
      </c>
      <c r="C14" s="6" t="n">
        <v>255038</v>
      </c>
    </row>
    <row r="15">
      <c r="A15" s="4" t="inlineStr">
        <is>
          <t>Total</t>
        </is>
      </c>
      <c r="B15" s="5" t="n">
        <v>3785868</v>
      </c>
      <c r="C15" s="5" t="n">
        <v>37296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80" customWidth="1" min="2" max="2"/>
    <col width="80" customWidth="1" min="3" max="3"/>
    <col width="14" customWidth="1" min="4" max="4"/>
  </cols>
  <sheetData>
    <row r="1">
      <c r="A1" s="1" t="inlineStr">
        <is>
          <t>Mineral Properties and Interests (Details Textual) - USD ($)</t>
        </is>
      </c>
      <c r="B1" s="2" t="inlineStr">
        <is>
          <t>Jun. 13, 2019</t>
        </is>
      </c>
      <c r="C1" s="2" t="inlineStr">
        <is>
          <t>Dec. 31, 2020</t>
        </is>
      </c>
      <c r="D1" s="2" t="inlineStr">
        <is>
          <t>Dec. 31, 2019</t>
        </is>
      </c>
    </row>
    <row r="2">
      <c r="A2" s="3" t="inlineStr">
        <is>
          <t>Mineral Properties and Interests; Reclamation Bonds (Textual)</t>
        </is>
      </c>
    </row>
    <row r="3">
      <c r="A3" s="4" t="inlineStr">
        <is>
          <t>Purchase agreement, description</t>
        </is>
      </c>
      <c r="C3" s="4" t="inlineStr">
        <is>
          <t>The Purchase Agreement contains a royalty provision whereby royalties of 4% are due on gold and silver recovered from mining operations at the Kiewit site and sold by the Company to a third party. Royalties are payable within 30 days following the end of each fiscal quarter. Royalties payable at December 31, 2020 and December 31, 2019 were $210,802 and $36,074. The December 31, 2020 balance includes royalties payable for the second, third and fourth quarters of 2020.</t>
        </is>
      </c>
    </row>
    <row r="4">
      <c r="A4" s="4" t="inlineStr">
        <is>
          <t>Common stock issued</t>
        </is>
      </c>
      <c r="C4" s="6" t="n">
        <v>5500000</v>
      </c>
    </row>
    <row r="5">
      <c r="A5" s="4" t="inlineStr">
        <is>
          <t>Fair value of common stock</t>
        </is>
      </c>
      <c r="C5" s="5" t="n">
        <v>2200000</v>
      </c>
    </row>
    <row r="6">
      <c r="A6" s="4" t="inlineStr">
        <is>
          <t>Percentage of royalty</t>
        </is>
      </c>
      <c r="C6" s="4" t="inlineStr">
        <is>
          <t>2.50%</t>
        </is>
      </c>
    </row>
    <row r="7">
      <c r="A7" s="4" t="inlineStr">
        <is>
          <t>Mineral properties and amortization</t>
        </is>
      </c>
      <c r="C7" s="5" t="n">
        <v>258132</v>
      </c>
      <c r="D7" s="5" t="n">
        <v>475682</v>
      </c>
    </row>
    <row r="8">
      <c r="A8" s="4" t="inlineStr">
        <is>
          <t>Estimated gold production, description</t>
        </is>
      </c>
      <c r="C8" s="4" t="inlineStr">
        <is>
          <t>The new estimate resulted in increased gold ounces at January 1, 2020 from 39,480 gold ounces to 92,500 gold ounces.</t>
        </is>
      </c>
    </row>
    <row r="9">
      <c r="A9" s="4" t="inlineStr">
        <is>
          <t>Agreement, description</t>
        </is>
      </c>
      <c r="C9" s="4" t="inlineStr">
        <is>
          <t>In addition, the Company and Clifton entered into a Registration Rights Agreement to register for resale the shares issued to Clifton which requires the Company to register the shares within 18 months (which is September 7, 2020) following the initial funding received under the Purchase Agreement (Note 3). In the event the Company does not register the shares within the 18-month period</t>
        </is>
      </c>
    </row>
    <row r="10">
      <c r="A10" s="4" t="inlineStr">
        <is>
          <t>Corporate Joint Venture [Member]</t>
        </is>
      </c>
    </row>
    <row r="11">
      <c r="A11" s="3" t="inlineStr">
        <is>
          <t>Mineral Properties and Interests; Reclamation Bonds (Textual)</t>
        </is>
      </c>
    </row>
    <row r="12">
      <c r="A12" s="4" t="inlineStr">
        <is>
          <t>Joint venture agreement, description</t>
        </is>
      </c>
      <c r="C12" s="4" t="inlineStr">
        <is>
          <t xml:space="preserve">Under the terms of the initial 2009 Joint Venture Agreement, the Company was required to pay a 4% net smelter royalty ("NSR") on base metals in all other areas except for production from the Kiewit gold property and a NSR on gold and silver, except for production from the Kiewit gold property, based on a sliding scale of between 2% and 15% based on the price of gold or silver, as applicable.  The Company was also required to pay Clifton a 6% NSR on any production from the Kiewit gold property.  </t>
        </is>
      </c>
    </row>
    <row r="13">
      <c r="A13" s="4" t="inlineStr">
        <is>
          <t>NSR [Member]</t>
        </is>
      </c>
    </row>
    <row r="14">
      <c r="A14" s="3" t="inlineStr">
        <is>
          <t>Mineral Properties and Interests; Reclamation Bonds (Textual)</t>
        </is>
      </c>
    </row>
    <row r="15">
      <c r="A15" s="4" t="inlineStr">
        <is>
          <t>Royalty expense</t>
        </is>
      </c>
      <c r="C15" s="5" t="n">
        <v>900000</v>
      </c>
    </row>
    <row r="16">
      <c r="A16" s="4" t="inlineStr">
        <is>
          <t>Purchase agreement, description</t>
        </is>
      </c>
      <c r="C16" s="4" t="inlineStr">
        <is>
          <t>The buyer of the Purchase Agreement (Note 3), PDK, acquired a 4% NSR, previously held by Clifton, on the Kiewit property for $2,200,000. PDK remitted the funds for the NSR directly to Clifton. PDK will receive a 4% net NSR on proceeds from the sale of gold and silver from the Kiewit and JJS properties.</t>
        </is>
      </c>
    </row>
    <row r="17">
      <c r="A17" s="4" t="inlineStr">
        <is>
          <t>Ben Julian, LLC [Member]</t>
        </is>
      </c>
    </row>
    <row r="18">
      <c r="A18" s="3" t="inlineStr">
        <is>
          <t>Mineral Properties and Interests; Reclamation Bonds (Textual)</t>
        </is>
      </c>
    </row>
    <row r="19">
      <c r="A19" s="4" t="inlineStr">
        <is>
          <t>Agreement, description</t>
        </is>
      </c>
      <c r="B19" s="4" t="inlineStr">
        <is>
          <t>The Company entered into an agreement whereby the Company acquired 20 claims adjacent to the Kiewit property from Ben Julian, LLC for $250,000, known as the JJS Property.</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Short-Term Notes Payable - Related Parties (Details) - USD ($)</t>
        </is>
      </c>
      <c r="B1" s="2" t="inlineStr">
        <is>
          <t>12 Months Ended</t>
        </is>
      </c>
    </row>
    <row r="2">
      <c r="B2" s="2" t="inlineStr">
        <is>
          <t>Dec. 31, 2020</t>
        </is>
      </c>
      <c r="C2" s="2" t="inlineStr">
        <is>
          <t>Dec. 31, 2019</t>
        </is>
      </c>
      <c r="D2" s="2" t="inlineStr">
        <is>
          <t>Mar. 31, 2019</t>
        </is>
      </c>
      <c r="E2" s="2" t="inlineStr">
        <is>
          <t>Jan. 02, 2019</t>
        </is>
      </c>
    </row>
    <row r="3">
      <c r="A3" s="3" t="inlineStr">
        <is>
          <t>Short-Term Notes Payable - Related Parties (Textual)</t>
        </is>
      </c>
    </row>
    <row r="4">
      <c r="A4" s="4" t="inlineStr">
        <is>
          <t>Total borrowings</t>
        </is>
      </c>
      <c r="D4" s="5" t="n">
        <v>91680</v>
      </c>
      <c r="E4" s="5" t="n">
        <v>249000</v>
      </c>
    </row>
    <row r="5">
      <c r="A5" s="4" t="inlineStr">
        <is>
          <t>Interest expense</t>
        </is>
      </c>
      <c r="B5" s="4" t="inlineStr">
        <is>
          <t xml:space="preserve"> </t>
        </is>
      </c>
      <c r="C5" s="5" t="n">
        <v>338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vertible debt - Related Parties (Details) - USD ($)</t>
        </is>
      </c>
      <c r="B1" s="2" t="inlineStr">
        <is>
          <t>12 Months Ended</t>
        </is>
      </c>
    </row>
    <row r="2">
      <c r="B2" s="2" t="inlineStr">
        <is>
          <t>Dec. 31, 2019</t>
        </is>
      </c>
      <c r="C2" s="2" t="inlineStr">
        <is>
          <t>Jan. 02, 2019</t>
        </is>
      </c>
    </row>
    <row r="3">
      <c r="A3" s="3" t="inlineStr">
        <is>
          <t>Convertible Notes - Related Parties (Textual)</t>
        </is>
      </c>
    </row>
    <row r="4">
      <c r="A4" s="4" t="inlineStr">
        <is>
          <t>Convertible debt</t>
        </is>
      </c>
      <c r="C4" s="5" t="n">
        <v>1350000</v>
      </c>
    </row>
    <row r="5">
      <c r="A5" s="4" t="inlineStr">
        <is>
          <t>Convertible Debt [Member]</t>
        </is>
      </c>
    </row>
    <row r="6">
      <c r="A6" s="3" t="inlineStr">
        <is>
          <t>Convertible Notes - Related Parties (Textual)</t>
        </is>
      </c>
    </row>
    <row r="7">
      <c r="A7" s="4" t="inlineStr">
        <is>
          <t>Accrued interest payable</t>
        </is>
      </c>
      <c r="C7" s="5" t="n">
        <v>456750</v>
      </c>
    </row>
    <row r="8">
      <c r="A8" s="4" t="inlineStr">
        <is>
          <t>Interest expense</t>
        </is>
      </c>
      <c r="B8" s="5" t="n">
        <v>3141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Statements of Stockholders' Equity (Deficit) - USD ($)</t>
        </is>
      </c>
      <c r="B1" s="2" t="inlineStr">
        <is>
          <t>Common Stock</t>
        </is>
      </c>
      <c r="C1" s="2" t="inlineStr">
        <is>
          <t>Additional Paid-in Capital</t>
        </is>
      </c>
      <c r="D1" s="2" t="inlineStr">
        <is>
          <t>Accumulated Deficit</t>
        </is>
      </c>
      <c r="E1" s="2" t="inlineStr">
        <is>
          <t>Total</t>
        </is>
      </c>
    </row>
    <row r="2">
      <c r="A2" s="4" t="inlineStr">
        <is>
          <t>Balance at Dec. 31, 2018</t>
        </is>
      </c>
      <c r="B2" s="5" t="n">
        <v>20753</v>
      </c>
      <c r="C2" s="5" t="n">
        <v>7120355</v>
      </c>
      <c r="D2" s="5" t="n">
        <v>-5674925</v>
      </c>
      <c r="E2" s="5" t="n">
        <v>1466183</v>
      </c>
    </row>
    <row r="3">
      <c r="A3" s="4" t="inlineStr">
        <is>
          <t>Balance, shares at Dec. 31, 2018</t>
        </is>
      </c>
      <c r="B3" s="6" t="n">
        <v>20881603</v>
      </c>
    </row>
    <row r="4">
      <c r="A4" s="4" t="inlineStr">
        <is>
          <t>Common stock issued in connection with acquiring mineral properties and interests (Note 7)</t>
        </is>
      </c>
      <c r="B4" s="5" t="n">
        <v>5500</v>
      </c>
      <c r="C4" s="6" t="n">
        <v>2194500</v>
      </c>
      <c r="D4" s="4" t="inlineStr">
        <is>
          <t xml:space="preserve"> </t>
        </is>
      </c>
      <c r="E4" s="6" t="n">
        <v>2200000</v>
      </c>
    </row>
    <row r="5">
      <c r="A5" s="4" t="inlineStr">
        <is>
          <t>Common stock issued in connection with acquiring mineral properties and interests (Note 7), shares</t>
        </is>
      </c>
      <c r="B5" s="6" t="n">
        <v>5500000</v>
      </c>
    </row>
    <row r="6">
      <c r="A6" s="4" t="inlineStr">
        <is>
          <t>Common stock issued in connection with settlement of consulting contract (Note 14)</t>
        </is>
      </c>
      <c r="B6" s="5" t="n">
        <v>250</v>
      </c>
      <c r="C6" s="6" t="n">
        <v>99750</v>
      </c>
      <c r="D6" s="4" t="inlineStr">
        <is>
          <t xml:space="preserve"> </t>
        </is>
      </c>
      <c r="E6" s="6" t="n">
        <v>100000</v>
      </c>
    </row>
    <row r="7">
      <c r="A7" s="4" t="inlineStr">
        <is>
          <t>Common stock issued in connection with settlement of consulting contract (Note 14), shares</t>
        </is>
      </c>
      <c r="B7" s="6" t="n">
        <v>250000</v>
      </c>
    </row>
    <row r="8">
      <c r="A8" s="4" t="inlineStr">
        <is>
          <t>Common stock released in settlement of redeemable stock</t>
        </is>
      </c>
      <c r="B8" s="5" t="n">
        <v>130</v>
      </c>
      <c r="C8" s="6" t="n">
        <v>51870</v>
      </c>
      <c r="D8" s="4" t="inlineStr">
        <is>
          <t xml:space="preserve"> </t>
        </is>
      </c>
      <c r="E8" s="6" t="n">
        <v>52000</v>
      </c>
    </row>
    <row r="9">
      <c r="A9" s="4" t="inlineStr">
        <is>
          <t>Net loss</t>
        </is>
      </c>
      <c r="B9" s="4" t="inlineStr">
        <is>
          <t xml:space="preserve"> </t>
        </is>
      </c>
      <c r="C9" s="4" t="inlineStr">
        <is>
          <t xml:space="preserve"> </t>
        </is>
      </c>
      <c r="D9" s="6" t="n">
        <v>-3776293</v>
      </c>
      <c r="E9" s="6" t="n">
        <v>-3776293</v>
      </c>
    </row>
    <row r="10">
      <c r="A10" s="4" t="inlineStr">
        <is>
          <t>Balance at Dec. 31, 2019</t>
        </is>
      </c>
      <c r="B10" s="5" t="n">
        <v>26633</v>
      </c>
      <c r="C10" s="6" t="n">
        <v>9466475</v>
      </c>
      <c r="D10" s="6" t="n">
        <v>-9451218</v>
      </c>
      <c r="E10" s="6" t="n">
        <v>41890</v>
      </c>
    </row>
    <row r="11">
      <c r="A11" s="4" t="inlineStr">
        <is>
          <t>Balance, Shares at Dec. 31, 2019</t>
        </is>
      </c>
      <c r="B11" s="6" t="n">
        <v>26631603</v>
      </c>
    </row>
    <row r="12">
      <c r="A12" s="4" t="inlineStr">
        <is>
          <t>Common stock issued for cash at $1.00 per share</t>
        </is>
      </c>
      <c r="B12" s="5" t="n">
        <v>200</v>
      </c>
      <c r="C12" s="6" t="n">
        <v>199800</v>
      </c>
      <c r="D12" s="4" t="inlineStr">
        <is>
          <t xml:space="preserve"> </t>
        </is>
      </c>
      <c r="E12" s="6" t="n">
        <v>200000</v>
      </c>
    </row>
    <row r="13">
      <c r="A13" s="4" t="inlineStr">
        <is>
          <t>Common stock issued for cash at $1.00 per share, shares</t>
        </is>
      </c>
      <c r="B13" s="6" t="n">
        <v>200000</v>
      </c>
    </row>
    <row r="14">
      <c r="A14" s="4" t="inlineStr">
        <is>
          <t>Net loss</t>
        </is>
      </c>
      <c r="B14" s="4" t="inlineStr">
        <is>
          <t xml:space="preserve"> </t>
        </is>
      </c>
      <c r="C14" s="4" t="inlineStr">
        <is>
          <t xml:space="preserve"> </t>
        </is>
      </c>
      <c r="D14" s="6" t="n">
        <v>-1840593</v>
      </c>
      <c r="E14" s="6" t="n">
        <v>-1840593</v>
      </c>
    </row>
    <row r="15">
      <c r="A15" s="4" t="inlineStr">
        <is>
          <t>Balance at Dec. 31, 2020</t>
        </is>
      </c>
      <c r="B15" s="5" t="n">
        <v>26833</v>
      </c>
      <c r="C15" s="5" t="n">
        <v>9666275</v>
      </c>
      <c r="D15" s="5" t="n">
        <v>-11291811</v>
      </c>
      <c r="E15" s="5" t="n">
        <v>-1598703</v>
      </c>
    </row>
    <row r="16">
      <c r="A16" s="4" t="inlineStr">
        <is>
          <t>Balance, Shares at Dec. 31, 2020</t>
        </is>
      </c>
      <c r="B16" s="6" t="n">
        <v>268316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1" customWidth="1" min="2" max="2"/>
  </cols>
  <sheetData>
    <row r="1">
      <c r="A1" s="1" t="inlineStr">
        <is>
          <t>Obligation Under Capital Lease - Related Party (Details)</t>
        </is>
      </c>
      <c r="B1" s="2" t="inlineStr">
        <is>
          <t>1 Months Ended</t>
        </is>
      </c>
    </row>
    <row r="2">
      <c r="B2" s="2" t="inlineStr">
        <is>
          <t>Jun. 20, 2016USD ($)</t>
        </is>
      </c>
    </row>
    <row r="3">
      <c r="A3" s="4" t="inlineStr">
        <is>
          <t>RMH Overhead LLC [Member]</t>
        </is>
      </c>
    </row>
    <row r="4">
      <c r="A4" s="3" t="inlineStr">
        <is>
          <t>Obligation Under Capital Lease - Related Party (Textual)</t>
        </is>
      </c>
    </row>
    <row r="5">
      <c r="A5" s="4" t="inlineStr">
        <is>
          <t>Equipment includes assets under capital lease amount</t>
        </is>
      </c>
      <c r="B5" s="5" t="n">
        <v>18561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Notes Payable - Equipment (Details) - USD ($)</t>
        </is>
      </c>
      <c r="C1" s="2" t="inlineStr">
        <is>
          <t>Dec. 31, 2020</t>
        </is>
      </c>
      <c r="D1" s="2" t="inlineStr">
        <is>
          <t>Dec. 31, 2019</t>
        </is>
      </c>
    </row>
    <row r="2">
      <c r="A2" s="3" t="inlineStr">
        <is>
          <t>Debt Instrument [Line Items]</t>
        </is>
      </c>
    </row>
    <row r="3">
      <c r="A3" s="4" t="inlineStr">
        <is>
          <t>Note payable</t>
        </is>
      </c>
      <c r="C3" s="5" t="n">
        <v>1208186</v>
      </c>
      <c r="D3" s="5" t="n">
        <v>1302239</v>
      </c>
    </row>
    <row r="4">
      <c r="A4" s="4" t="inlineStr">
        <is>
          <t>Current portion</t>
        </is>
      </c>
      <c r="C4" s="6" t="n">
        <v>-981759</v>
      </c>
      <c r="D4" s="6" t="n">
        <v>-1302239</v>
      </c>
    </row>
    <row r="5">
      <c r="A5" s="4" t="inlineStr">
        <is>
          <t>Long term portion</t>
        </is>
      </c>
      <c r="C5" s="6" t="n">
        <v>226427</v>
      </c>
      <c r="D5" s="4" t="inlineStr">
        <is>
          <t xml:space="preserve"> </t>
        </is>
      </c>
    </row>
    <row r="6">
      <c r="A6" s="3" t="inlineStr">
        <is>
          <t>Principal payments due are as follows for the twelve months ended:</t>
        </is>
      </c>
    </row>
    <row r="7">
      <c r="A7" s="4" t="inlineStr">
        <is>
          <t>December 31, 2021</t>
        </is>
      </c>
      <c r="C7" s="6" t="n">
        <v>981759</v>
      </c>
    </row>
    <row r="8">
      <c r="A8" s="4" t="inlineStr">
        <is>
          <t>December 31, 2022</t>
        </is>
      </c>
      <c r="C8" s="6" t="n">
        <v>168345</v>
      </c>
    </row>
    <row r="9">
      <c r="A9" s="4" t="inlineStr">
        <is>
          <t>December 31, 2023</t>
        </is>
      </c>
      <c r="C9" s="6" t="n">
        <v>58082</v>
      </c>
    </row>
    <row r="10">
      <c r="A10" s="4" t="inlineStr">
        <is>
          <t>Total Principal amount</t>
        </is>
      </c>
      <c r="C10" s="6" t="n">
        <v>1208186</v>
      </c>
    </row>
    <row r="11">
      <c r="A11" s="4" t="inlineStr">
        <is>
          <t>Notes Payable [Member]</t>
        </is>
      </c>
    </row>
    <row r="12">
      <c r="A12" s="3" t="inlineStr">
        <is>
          <t>Debt Instrument [Line Items]</t>
        </is>
      </c>
    </row>
    <row r="13">
      <c r="A13" s="4" t="inlineStr">
        <is>
          <t>Note payable</t>
        </is>
      </c>
      <c r="B13" s="4" t="inlineStr">
        <is>
          <t>[1]</t>
        </is>
      </c>
      <c r="C13" s="6" t="n">
        <v>304845</v>
      </c>
      <c r="D13" s="4" t="inlineStr">
        <is>
          <t xml:space="preserve"> </t>
        </is>
      </c>
    </row>
    <row r="14">
      <c r="A14" s="4" t="inlineStr">
        <is>
          <t>Notes Payable One [Member]</t>
        </is>
      </c>
    </row>
    <row r="15">
      <c r="A15" s="3" t="inlineStr">
        <is>
          <t>Debt Instrument [Line Items]</t>
        </is>
      </c>
    </row>
    <row r="16">
      <c r="A16" s="4" t="inlineStr">
        <is>
          <t>Note payable</t>
        </is>
      </c>
      <c r="B16" s="4" t="inlineStr">
        <is>
          <t>[1]</t>
        </is>
      </c>
      <c r="C16" s="6" t="n">
        <v>69230</v>
      </c>
      <c r="D16" s="4" t="inlineStr">
        <is>
          <t xml:space="preserve"> </t>
        </is>
      </c>
    </row>
    <row r="17">
      <c r="A17" s="4" t="inlineStr">
        <is>
          <t>Notes Payable Two [Member]</t>
        </is>
      </c>
    </row>
    <row r="18">
      <c r="A18" s="3" t="inlineStr">
        <is>
          <t>Debt Instrument [Line Items]</t>
        </is>
      </c>
    </row>
    <row r="19">
      <c r="A19" s="4" t="inlineStr">
        <is>
          <t>Note payable</t>
        </is>
      </c>
      <c r="C19" s="6" t="n">
        <v>386268</v>
      </c>
      <c r="D19" s="6" t="n">
        <v>563368</v>
      </c>
    </row>
    <row r="20">
      <c r="A20" s="4" t="inlineStr">
        <is>
          <t>Notes Payable Three [Member]</t>
        </is>
      </c>
    </row>
    <row r="21">
      <c r="A21" s="3" t="inlineStr">
        <is>
          <t>Debt Instrument [Line Items]</t>
        </is>
      </c>
    </row>
    <row r="22">
      <c r="A22" s="4" t="inlineStr">
        <is>
          <t>Note payable</t>
        </is>
      </c>
      <c r="B22" s="4" t="inlineStr">
        <is>
          <t>[1],[2],[3]</t>
        </is>
      </c>
      <c r="C22" s="6" t="n">
        <v>86807</v>
      </c>
      <c r="D22" s="6" t="n">
        <v>206682</v>
      </c>
    </row>
    <row r="23">
      <c r="A23" s="4" t="inlineStr">
        <is>
          <t>Notes Payable Four [Member]</t>
        </is>
      </c>
    </row>
    <row r="24">
      <c r="A24" s="3" t="inlineStr">
        <is>
          <t>Debt Instrument [Line Items]</t>
        </is>
      </c>
    </row>
    <row r="25">
      <c r="A25" s="4" t="inlineStr">
        <is>
          <t>Note payable</t>
        </is>
      </c>
      <c r="B25" s="4" t="inlineStr">
        <is>
          <t>[1],[2],[4]</t>
        </is>
      </c>
      <c r="C25" s="6" t="n">
        <v>349761</v>
      </c>
      <c r="D25" s="6" t="n">
        <v>441989</v>
      </c>
    </row>
    <row r="26">
      <c r="A26" s="4" t="inlineStr">
        <is>
          <t>Notes Payable Five [Member]</t>
        </is>
      </c>
    </row>
    <row r="27">
      <c r="A27" s="3" t="inlineStr">
        <is>
          <t>Debt Instrument [Line Items]</t>
        </is>
      </c>
    </row>
    <row r="28">
      <c r="A28" s="4" t="inlineStr">
        <is>
          <t>Note payable</t>
        </is>
      </c>
      <c r="C28" s="5" t="n">
        <v>11275</v>
      </c>
      <c r="D28" s="5" t="n">
        <v>90200</v>
      </c>
    </row>
    <row r="29"/>
    <row r="30">
      <c r="A30" s="4" t="inlineStr">
        <is>
          <t>[1]</t>
        </is>
      </c>
      <c r="B30" s="4" t="inlineStr">
        <is>
          <t>The Company was between 1 and 3 payments delinquent in its obligation on this note at December 31, 2020.</t>
        </is>
      </c>
    </row>
    <row r="31">
      <c r="A31" s="4" t="inlineStr">
        <is>
          <t>[2]</t>
        </is>
      </c>
      <c r="B31" s="4" t="inlineStr">
        <is>
          <t>Due to the difficulty in obtaining long-term equipment financing, Wheeler CAT has extended the terms of this 12-month amortization, allowing for continued monthly payments of the same amount until other financing becomes available or until the balance has been paid in full, whichever comes first.</t>
        </is>
      </c>
    </row>
    <row r="32">
      <c r="A32" s="4" t="inlineStr">
        <is>
          <t>[3]</t>
        </is>
      </c>
      <c r="B32" s="4" t="inlineStr">
        <is>
          <t>In February 2021, Wheeler CAT requested the return of this equipment because the Company was 5 payments delinquent in its obligation on this note payable. This truck was then purchased from Wheeler CAT by a related party who in February began renting the truck to the Company on a month-to-month rental. This arrangement relieved the Company of any other financial obligation on this note.</t>
        </is>
      </c>
    </row>
    <row r="33">
      <c r="A33" s="4" t="inlineStr">
        <is>
          <t>[4]</t>
        </is>
      </c>
      <c r="B33" s="4" t="inlineStr">
        <is>
          <t>The balance due at December 31, 2020 includes an increase for a major repair invoice along with additional interest charges, which increased the note balance by $34,970.</t>
        </is>
      </c>
    </row>
  </sheetData>
  <mergeCells count="6">
    <mergeCell ref="A1:B1"/>
    <mergeCell ref="A29:C29"/>
    <mergeCell ref="B30:C30"/>
    <mergeCell ref="B31:C31"/>
    <mergeCell ref="B32:C32"/>
    <mergeCell ref="B33:C3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63" customWidth="1" min="1" max="1"/>
    <col width="66" customWidth="1" min="2" max="2"/>
  </cols>
  <sheetData>
    <row r="1">
      <c r="A1" s="1" t="inlineStr">
        <is>
          <t>Notes Payable - Equipment (Details Textual)</t>
        </is>
      </c>
      <c r="B1" s="2" t="inlineStr">
        <is>
          <t>12 Months Ended</t>
        </is>
      </c>
    </row>
    <row r="2">
      <c r="B2" s="2" t="inlineStr">
        <is>
          <t>Dec. 31, 2020USD ($)Installments</t>
        </is>
      </c>
    </row>
    <row r="3">
      <c r="A3" s="3" t="inlineStr">
        <is>
          <t>Notes Payable - Equipment (Textual)</t>
        </is>
      </c>
    </row>
    <row r="4">
      <c r="A4" s="4" t="inlineStr">
        <is>
          <t>Increased notes balance</t>
        </is>
      </c>
      <c r="B4" s="5" t="n">
        <v>34970</v>
      </c>
    </row>
    <row r="5">
      <c r="A5" s="4" t="inlineStr">
        <is>
          <t>Amortization terms, description</t>
        </is>
      </c>
      <c r="B5" s="4" t="inlineStr">
        <is>
          <t>Wheeler CAT has extended the terms of this 12-month amortization.</t>
        </is>
      </c>
    </row>
    <row r="6">
      <c r="A6" s="4" t="inlineStr">
        <is>
          <t>Notes Payable [Member]</t>
        </is>
      </c>
    </row>
    <row r="7">
      <c r="A7" s="3" t="inlineStr">
        <is>
          <t>Notes Payable - Equipment (Textual)</t>
        </is>
      </c>
    </row>
    <row r="8">
      <c r="A8" s="4" t="inlineStr">
        <is>
          <t>Number of installments | Installments</t>
        </is>
      </c>
      <c r="B8" s="6" t="n">
        <v>12</v>
      </c>
    </row>
    <row r="9">
      <c r="A9" s="4" t="inlineStr">
        <is>
          <t>Installments amount</t>
        </is>
      </c>
      <c r="B9" s="5" t="n">
        <v>19575</v>
      </c>
    </row>
    <row r="10">
      <c r="A10" s="4" t="inlineStr">
        <is>
          <t>Interest rate percentage</t>
        </is>
      </c>
      <c r="B10" s="4" t="inlineStr">
        <is>
          <t>8.00%</t>
        </is>
      </c>
    </row>
    <row r="11">
      <c r="A11" s="4" t="inlineStr">
        <is>
          <t>Maturity date</t>
        </is>
      </c>
      <c r="B11" s="4" t="inlineStr">
        <is>
          <t>Jun. 30,
		2021</t>
        </is>
      </c>
    </row>
    <row r="12">
      <c r="A12" s="4" t="inlineStr">
        <is>
          <t>Balloon payment</t>
        </is>
      </c>
      <c r="B12" s="5" t="n">
        <v>150164</v>
      </c>
    </row>
    <row r="13">
      <c r="A13" s="4" t="inlineStr">
        <is>
          <t>Notes Payable One [Member]</t>
        </is>
      </c>
    </row>
    <row r="14">
      <c r="A14" s="3" t="inlineStr">
        <is>
          <t>Notes Payable - Equipment (Textual)</t>
        </is>
      </c>
    </row>
    <row r="15">
      <c r="A15" s="4" t="inlineStr">
        <is>
          <t>Number of installments | Installments</t>
        </is>
      </c>
      <c r="B15" s="6" t="n">
        <v>12</v>
      </c>
    </row>
    <row r="16">
      <c r="A16" s="4" t="inlineStr">
        <is>
          <t>Installments amount</t>
        </is>
      </c>
      <c r="B16" s="5" t="n">
        <v>4365</v>
      </c>
    </row>
    <row r="17">
      <c r="A17" s="4" t="inlineStr">
        <is>
          <t>Interest rate percentage</t>
        </is>
      </c>
      <c r="B17" s="4" t="inlineStr">
        <is>
          <t>9.00%</t>
        </is>
      </c>
    </row>
    <row r="18">
      <c r="A18" s="4" t="inlineStr">
        <is>
          <t>Maturity date</t>
        </is>
      </c>
      <c r="B18" s="4" t="inlineStr">
        <is>
          <t>Apr. 30,
		2021</t>
        </is>
      </c>
    </row>
    <row r="19">
      <c r="A19" s="4" t="inlineStr">
        <is>
          <t>Balloon payment</t>
        </is>
      </c>
      <c r="B19" s="5" t="n">
        <v>41696</v>
      </c>
    </row>
    <row r="20">
      <c r="A20" s="4" t="inlineStr">
        <is>
          <t>Notes Payable Two [Member]</t>
        </is>
      </c>
    </row>
    <row r="21">
      <c r="A21" s="3" t="inlineStr">
        <is>
          <t>Notes Payable - Equipment (Textual)</t>
        </is>
      </c>
    </row>
    <row r="22">
      <c r="A22" s="4" t="inlineStr">
        <is>
          <t>Number of installments | Installments</t>
        </is>
      </c>
      <c r="B22" s="6" t="n">
        <v>6</v>
      </c>
    </row>
    <row r="23">
      <c r="A23" s="4" t="inlineStr">
        <is>
          <t>Installments amount</t>
        </is>
      </c>
      <c r="B23" s="5" t="n">
        <v>22235</v>
      </c>
    </row>
    <row r="24">
      <c r="A24" s="4" t="inlineStr">
        <is>
          <t>Balloon payment</t>
        </is>
      </c>
      <c r="B24" s="5" t="n">
        <v>488317</v>
      </c>
    </row>
    <row r="25">
      <c r="A25" s="4" t="inlineStr">
        <is>
          <t>Notes Payable Two [Member] | Epiroc drill [Member]</t>
        </is>
      </c>
    </row>
    <row r="26">
      <c r="A26" s="3" t="inlineStr">
        <is>
          <t>Notes Payable - Equipment (Textual)</t>
        </is>
      </c>
    </row>
    <row r="27">
      <c r="A27" s="4" t="inlineStr">
        <is>
          <t>Number of installments | Installments</t>
        </is>
      </c>
      <c r="B27" s="6" t="n">
        <v>36</v>
      </c>
    </row>
    <row r="28">
      <c r="A28" s="4" t="inlineStr">
        <is>
          <t>Installments amount</t>
        </is>
      </c>
      <c r="B28" s="5" t="n">
        <v>14679</v>
      </c>
    </row>
    <row r="29">
      <c r="A29" s="4" t="inlineStr">
        <is>
          <t>Interest rate percentage</t>
        </is>
      </c>
      <c r="B29" s="4" t="inlineStr">
        <is>
          <t>5.20%</t>
        </is>
      </c>
    </row>
    <row r="30">
      <c r="A30" s="4" t="inlineStr">
        <is>
          <t>Notes Payable Three [Member]</t>
        </is>
      </c>
    </row>
    <row r="31">
      <c r="A31" s="3" t="inlineStr">
        <is>
          <t>Notes Payable - Equipment (Textual)</t>
        </is>
      </c>
    </row>
    <row r="32">
      <c r="A32" s="4" t="inlineStr">
        <is>
          <t>Number of installments | Installments</t>
        </is>
      </c>
      <c r="B32" s="6" t="n">
        <v>11</v>
      </c>
    </row>
    <row r="33">
      <c r="A33" s="4" t="inlineStr">
        <is>
          <t>Installments amount</t>
        </is>
      </c>
      <c r="B33" s="5" t="n">
        <v>14475</v>
      </c>
    </row>
    <row r="34">
      <c r="A34" s="4" t="inlineStr">
        <is>
          <t>Interest rate percentage</t>
        </is>
      </c>
      <c r="B34" s="4" t="inlineStr">
        <is>
          <t>9.00%</t>
        </is>
      </c>
    </row>
    <row r="35">
      <c r="A35" s="4" t="inlineStr">
        <is>
          <t>Maturity date</t>
        </is>
      </c>
      <c r="B35" s="4" t="inlineStr">
        <is>
          <t>Apr. 30,
		2020</t>
        </is>
      </c>
    </row>
    <row r="36">
      <c r="A36" s="4" t="inlineStr">
        <is>
          <t>Balloon payment</t>
        </is>
      </c>
      <c r="B36" s="5" t="n">
        <v>168873</v>
      </c>
    </row>
    <row r="37">
      <c r="A37" s="4" t="inlineStr">
        <is>
          <t>Notes Payable Four [Member]</t>
        </is>
      </c>
    </row>
    <row r="38">
      <c r="A38" s="3" t="inlineStr">
        <is>
          <t>Notes Payable - Equipment (Textual)</t>
        </is>
      </c>
    </row>
    <row r="39">
      <c r="A39" s="4" t="inlineStr">
        <is>
          <t>Number of installments | Installments</t>
        </is>
      </c>
      <c r="B39" s="6" t="n">
        <v>11</v>
      </c>
    </row>
    <row r="40">
      <c r="A40" s="4" t="inlineStr">
        <is>
          <t>Installments amount</t>
        </is>
      </c>
      <c r="B40" s="5" t="n">
        <v>19125</v>
      </c>
    </row>
    <row r="41">
      <c r="A41" s="4" t="inlineStr">
        <is>
          <t>Interest rate percentage</t>
        </is>
      </c>
      <c r="B41" s="4" t="inlineStr">
        <is>
          <t>10.00%</t>
        </is>
      </c>
    </row>
    <row r="42">
      <c r="A42" s="4" t="inlineStr">
        <is>
          <t>Maturity date</t>
        </is>
      </c>
      <c r="B42" s="4" t="inlineStr">
        <is>
          <t>Jul. 30,
		2020</t>
        </is>
      </c>
    </row>
    <row r="43">
      <c r="A43" s="4" t="inlineStr">
        <is>
          <t>Balloon payment</t>
        </is>
      </c>
      <c r="B43" s="5" t="n">
        <v>350281</v>
      </c>
    </row>
    <row r="44">
      <c r="A44" s="4" t="inlineStr">
        <is>
          <t>Notes Payable Five [Member]</t>
        </is>
      </c>
    </row>
    <row r="45">
      <c r="A45" s="3" t="inlineStr">
        <is>
          <t>Notes Payable - Equipment (Textual)</t>
        </is>
      </c>
    </row>
    <row r="46">
      <c r="A46" s="4" t="inlineStr">
        <is>
          <t>Number of installments | Installments</t>
        </is>
      </c>
      <c r="B46" s="6" t="n">
        <v>11</v>
      </c>
    </row>
    <row r="47">
      <c r="A47" s="4" t="inlineStr">
        <is>
          <t>Installments amount</t>
        </is>
      </c>
      <c r="B47" s="5" t="n">
        <v>10320</v>
      </c>
    </row>
    <row r="48">
      <c r="A48" s="4" t="inlineStr">
        <is>
          <t>Interest rate percentage</t>
        </is>
      </c>
      <c r="B48" s="4" t="inlineStr">
        <is>
          <t>9.00%</t>
        </is>
      </c>
    </row>
    <row r="49">
      <c r="A49" s="4" t="inlineStr">
        <is>
          <t>Maturity date</t>
        </is>
      </c>
      <c r="B49" s="4" t="inlineStr">
        <is>
          <t>May 31,
		2020</t>
        </is>
      </c>
    </row>
    <row r="50">
      <c r="A50" s="4" t="inlineStr">
        <is>
          <t>Balloon payment</t>
        </is>
      </c>
      <c r="B50" s="5" t="n">
        <v>71372</v>
      </c>
    </row>
    <row r="51">
      <c r="A51" s="4" t="inlineStr">
        <is>
          <t>Notes Payable Five [Member] | Komatsu PC490 Excavator [Member]</t>
        </is>
      </c>
    </row>
    <row r="52">
      <c r="A52" s="3" t="inlineStr">
        <is>
          <t>Notes Payable - Equipment (Textual)</t>
        </is>
      </c>
    </row>
    <row r="53">
      <c r="A53" s="4" t="inlineStr">
        <is>
          <t>Number of installments | Installments</t>
        </is>
      </c>
      <c r="B53" s="6" t="n">
        <v>12</v>
      </c>
    </row>
    <row r="54">
      <c r="A54" s="4" t="inlineStr">
        <is>
          <t>Installments amount</t>
        </is>
      </c>
      <c r="B54" s="5" t="n">
        <v>28823</v>
      </c>
    </row>
    <row r="55">
      <c r="A55" s="4" t="inlineStr">
        <is>
          <t>Interest rate percentage</t>
        </is>
      </c>
      <c r="B55" s="4" t="inlineStr">
        <is>
          <t>4.60%</t>
        </is>
      </c>
    </row>
    <row r="56">
      <c r="A56" s="4" t="inlineStr">
        <is>
          <t>Balloon payment</t>
        </is>
      </c>
      <c r="B56" s="5" t="n">
        <v>190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Note Payable - Cares Act Loan (Details) - USD ($)</t>
        </is>
      </c>
      <c r="B1" s="2" t="inlineStr">
        <is>
          <t>1 Months Ended</t>
        </is>
      </c>
      <c r="C1" s="2" t="inlineStr">
        <is>
          <t>12 Months Ended</t>
        </is>
      </c>
    </row>
    <row r="2">
      <c r="B2" s="2" t="inlineStr">
        <is>
          <t>Apr. 30, 2020</t>
        </is>
      </c>
      <c r="C2" s="2" t="inlineStr">
        <is>
          <t>Dec. 31, 2020</t>
        </is>
      </c>
    </row>
    <row r="3">
      <c r="A3" s="3" t="inlineStr">
        <is>
          <t>Note Payable – Cares Act Loan [Abstract]</t>
        </is>
      </c>
    </row>
    <row r="4">
      <c r="A4" s="4" t="inlineStr">
        <is>
          <t>Loan Received</t>
        </is>
      </c>
      <c r="B4" s="5" t="n">
        <v>463497</v>
      </c>
    </row>
    <row r="5">
      <c r="A5" s="4" t="inlineStr">
        <is>
          <t>Maturity date</t>
        </is>
      </c>
      <c r="B5" s="4" t="inlineStr">
        <is>
          <t>Apr. 9,
		2025</t>
        </is>
      </c>
    </row>
    <row r="6">
      <c r="A6" s="4" t="inlineStr">
        <is>
          <t>Bears interest rate</t>
        </is>
      </c>
      <c r="B6" s="4" t="inlineStr">
        <is>
          <t>1.00%</t>
        </is>
      </c>
    </row>
    <row r="7">
      <c r="A7" s="4" t="inlineStr">
        <is>
          <t>Income on note</t>
        </is>
      </c>
      <c r="C7" s="5" t="n">
        <v>46349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Asset Retirement Obligation (Details) - USD ($)</t>
        </is>
      </c>
      <c r="B1" s="2" t="inlineStr">
        <is>
          <t>12 Months Ended</t>
        </is>
      </c>
    </row>
    <row r="2">
      <c r="B2" s="2" t="inlineStr">
        <is>
          <t>Dec. 31, 2020</t>
        </is>
      </c>
      <c r="C2" s="2" t="inlineStr">
        <is>
          <t>Dec. 31, 2019</t>
        </is>
      </c>
    </row>
    <row r="3">
      <c r="A3" s="3" t="inlineStr">
        <is>
          <t>Asset Retirement Obligation Disclosure [Abstract]</t>
        </is>
      </c>
    </row>
    <row r="4">
      <c r="A4" s="4" t="inlineStr">
        <is>
          <t>Asset retirement obligation, beginning of period</t>
        </is>
      </c>
      <c r="B4" s="5" t="n">
        <v>826637</v>
      </c>
      <c r="C4" s="5" t="n">
        <v>792747</v>
      </c>
    </row>
    <row r="5">
      <c r="A5" s="4" t="inlineStr">
        <is>
          <t>Reduction in liability due to transfer of Cactus Mill property</t>
        </is>
      </c>
      <c r="B5" s="4" t="inlineStr">
        <is>
          <t xml:space="preserve"> </t>
        </is>
      </c>
      <c r="C5" s="6" t="n">
        <v>-40802</v>
      </c>
    </row>
    <row r="6">
      <c r="A6" s="3" t="inlineStr">
        <is>
          <t>Obligation incurred:</t>
        </is>
      </c>
    </row>
    <row r="7">
      <c r="A7" s="4" t="inlineStr">
        <is>
          <t>Kiewit properties</t>
        </is>
      </c>
      <c r="B7" s="6" t="n">
        <v>283347</v>
      </c>
      <c r="C7" s="4" t="inlineStr">
        <is>
          <t xml:space="preserve"> </t>
        </is>
      </c>
    </row>
    <row r="8">
      <c r="A8" s="4" t="inlineStr">
        <is>
          <t>JJS property</t>
        </is>
      </c>
      <c r="B8" s="6" t="n">
        <v>31016</v>
      </c>
      <c r="C8" s="4" t="inlineStr">
        <is>
          <t xml:space="preserve"> </t>
        </is>
      </c>
    </row>
    <row r="9">
      <c r="A9" s="4" t="inlineStr">
        <is>
          <t>Accretion expense</t>
        </is>
      </c>
      <c r="B9" s="6" t="n">
        <v>92514</v>
      </c>
      <c r="C9" s="6" t="n">
        <v>74692</v>
      </c>
    </row>
    <row r="10">
      <c r="A10" s="4" t="inlineStr">
        <is>
          <t>Asset retirement obligation, end of period</t>
        </is>
      </c>
      <c r="B10" s="5" t="n">
        <v>1233514</v>
      </c>
      <c r="C10" s="5" t="n">
        <v>82663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80" customWidth="1" min="3" max="3"/>
  </cols>
  <sheetData>
    <row r="1">
      <c r="A1" s="1" t="inlineStr">
        <is>
          <t>Asset Retirement Obligation (Details Textual) - USD ($)</t>
        </is>
      </c>
      <c r="B1" s="2" t="inlineStr">
        <is>
          <t>12 Months Ended</t>
        </is>
      </c>
    </row>
    <row r="2">
      <c r="B2" s="2" t="inlineStr">
        <is>
          <t>Dec. 31, 2020</t>
        </is>
      </c>
      <c r="C2" s="2" t="inlineStr">
        <is>
          <t>Dec. 31, 2019</t>
        </is>
      </c>
    </row>
    <row r="3">
      <c r="A3" s="3" t="inlineStr">
        <is>
          <t>Asset Retirement Obligation (Textual)</t>
        </is>
      </c>
    </row>
    <row r="4">
      <c r="A4" s="4" t="inlineStr">
        <is>
          <t>Retirement asset and obligation increased</t>
        </is>
      </c>
      <c r="B4" s="5" t="n">
        <v>125363</v>
      </c>
    </row>
    <row r="5">
      <c r="A5" s="4" t="inlineStr">
        <is>
          <t>Asset retirement obligations, description</t>
        </is>
      </c>
      <c r="C5" s="4" t="inlineStr">
        <is>
          <t>The Cactus Mill property was returned to Clifton as part of the terms of the Amended Lease (Note 7). The net asset retirement cost of $17,120 and obligation of $40,802 relating to the Cactus Mill property were eliminated resulting in a gain on settlement of asset retirement obligation of $20,451 recognized in general and administrative expense in the statement of operations.</t>
        </is>
      </c>
    </row>
    <row r="6">
      <c r="A6" s="4" t="inlineStr">
        <is>
          <t>Risk-free interest rate</t>
        </is>
      </c>
      <c r="B6" s="4" t="inlineStr">
        <is>
          <t>10.00%</t>
        </is>
      </c>
    </row>
    <row r="7">
      <c r="A7" s="4" t="inlineStr">
        <is>
          <t>Undiscounted costs</t>
        </is>
      </c>
      <c r="B7" s="5" t="n">
        <v>198365</v>
      </c>
    </row>
    <row r="8">
      <c r="A8" s="4" t="inlineStr">
        <is>
          <t>Asset retirement obligation increased</t>
        </is>
      </c>
      <c r="B8" s="5" t="n">
        <v>189000</v>
      </c>
    </row>
    <row r="9">
      <c r="A9" s="4" t="inlineStr">
        <is>
          <t>Risk-free interest rate</t>
        </is>
      </c>
      <c r="B9" s="4" t="inlineStr">
        <is>
          <t>10.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80" customWidth="1" min="2" max="2"/>
    <col width="16" customWidth="1" min="3" max="3"/>
    <col width="14" customWidth="1" min="4" max="4"/>
  </cols>
  <sheetData>
    <row r="1">
      <c r="A1" s="1" t="inlineStr">
        <is>
          <t>Settlement of Consulting Contract (Details) - USD ($)</t>
        </is>
      </c>
      <c r="B1" s="2" t="inlineStr">
        <is>
          <t>1 Months Ended</t>
        </is>
      </c>
      <c r="C1" s="2" t="inlineStr">
        <is>
          <t>12 Months Ended</t>
        </is>
      </c>
    </row>
    <row r="2">
      <c r="B2" s="2" t="inlineStr">
        <is>
          <t>Jan. 16, 2019</t>
        </is>
      </c>
      <c r="C2" s="2" t="inlineStr">
        <is>
          <t>Dec. 31, 2020</t>
        </is>
      </c>
      <c r="D2" s="2" t="inlineStr">
        <is>
          <t>Dec. 31, 2019</t>
        </is>
      </c>
    </row>
    <row r="3">
      <c r="A3" s="3" t="inlineStr">
        <is>
          <t>Settlement of Consulting Contract (Textual)</t>
        </is>
      </c>
    </row>
    <row r="4">
      <c r="A4" s="4" t="inlineStr">
        <is>
          <t>Termination agreement, description</t>
        </is>
      </c>
      <c r="B4" s="4" t="inlineStr">
        <is>
          <t>The Company negotiated a termination of the Agency Agreement (the "Termination Agreement") with H&amp;H. Under the terms of the Termination Agreement, the Company paid H&amp;H $600,000 in cash and agreed to pay an additional $200,000 within 18 months. The Company also issued 250,000 shares of its common stock with a fair value of $100,000 to H&amp;H. In addition, Phillip H. Holme, a principal of H&amp;H, became a director of the Company.</t>
        </is>
      </c>
    </row>
    <row r="5">
      <c r="A5" s="4" t="inlineStr">
        <is>
          <t>Settlement of consulting contract</t>
        </is>
      </c>
      <c r="D5" s="5" t="n">
        <v>900000</v>
      </c>
    </row>
    <row r="6">
      <c r="A6" s="4" t="inlineStr">
        <is>
          <t>Settlement agreement</t>
        </is>
      </c>
      <c r="C6" s="5" t="n">
        <v>200000</v>
      </c>
    </row>
    <row r="7">
      <c r="A7" s="4" t="inlineStr">
        <is>
          <t>Consulting Contract Due date</t>
        </is>
      </c>
      <c r="C7" s="4" t="inlineStr">
        <is>
          <t>Jul. 31,
		2020</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Capital Stock (Details) - USD ($)</t>
        </is>
      </c>
      <c r="B1" s="2" t="inlineStr">
        <is>
          <t>12 Months Ended</t>
        </is>
      </c>
    </row>
    <row r="2">
      <c r="B2" s="2" t="inlineStr">
        <is>
          <t>Dec. 31, 2020</t>
        </is>
      </c>
      <c r="C2" s="2" t="inlineStr">
        <is>
          <t>Dec. 31, 2019</t>
        </is>
      </c>
      <c r="D2" s="2" t="inlineStr">
        <is>
          <t>Dec. 31, 2012</t>
        </is>
      </c>
    </row>
    <row r="3">
      <c r="A3" s="3" t="inlineStr">
        <is>
          <t>Capital Stock (Textual)</t>
        </is>
      </c>
    </row>
    <row r="4">
      <c r="A4" s="4" t="inlineStr">
        <is>
          <t>Common stock, shares authorized</t>
        </is>
      </c>
      <c r="B4" s="6" t="n">
        <v>100000000</v>
      </c>
      <c r="C4" s="6" t="n">
        <v>100000000</v>
      </c>
    </row>
    <row r="5">
      <c r="A5" s="4" t="inlineStr">
        <is>
          <t>Voting rights, description</t>
        </is>
      </c>
      <c r="B5" s="4" t="inlineStr">
        <is>
          <t>Voting rights are not cumulative and, therefore, the holders of more than 50% of the common stock could, if they choose to do so, elect all of the directors of the Company.</t>
        </is>
      </c>
    </row>
    <row r="6">
      <c r="A6" s="4" t="inlineStr">
        <is>
          <t>Common stock issue</t>
        </is>
      </c>
      <c r="B6" s="6" t="n">
        <v>5500000</v>
      </c>
    </row>
    <row r="7">
      <c r="A7" s="4" t="inlineStr">
        <is>
          <t>Fair value of common stock</t>
        </is>
      </c>
      <c r="B7" s="5" t="n">
        <v>2200000</v>
      </c>
    </row>
    <row r="8">
      <c r="A8" s="4" t="inlineStr">
        <is>
          <t>Preferred stock, shares authorized</t>
        </is>
      </c>
      <c r="B8" s="6" t="n">
        <v>10000000</v>
      </c>
      <c r="C8" s="6" t="n">
        <v>10000000</v>
      </c>
    </row>
    <row r="9">
      <c r="A9" s="4" t="inlineStr">
        <is>
          <t>Preferred stock, par value</t>
        </is>
      </c>
      <c r="B9" s="7" t="n">
        <v>0.001</v>
      </c>
      <c r="C9" s="7" t="n">
        <v>0.001</v>
      </c>
    </row>
    <row r="10">
      <c r="A10" s="4" t="inlineStr">
        <is>
          <t>2019 Activity [Member]</t>
        </is>
      </c>
    </row>
    <row r="11">
      <c r="A11" s="3" t="inlineStr">
        <is>
          <t>Capital Stock (Textual)</t>
        </is>
      </c>
    </row>
    <row r="12">
      <c r="A12" s="4" t="inlineStr">
        <is>
          <t>Common stock issue</t>
        </is>
      </c>
      <c r="D12" s="6" t="n">
        <v>130000</v>
      </c>
    </row>
    <row r="13">
      <c r="A13" s="4" t="inlineStr">
        <is>
          <t>Fair value of common stock</t>
        </is>
      </c>
      <c r="D13" s="5" t="n">
        <v>52000</v>
      </c>
    </row>
    <row r="14">
      <c r="A14" s="4" t="inlineStr">
        <is>
          <t>2019 Activity [Member] | Clifton [Member]</t>
        </is>
      </c>
    </row>
    <row r="15">
      <c r="A15" s="3" t="inlineStr">
        <is>
          <t>Capital Stock (Textual)</t>
        </is>
      </c>
    </row>
    <row r="16">
      <c r="A16" s="4" t="inlineStr">
        <is>
          <t>Common stock per share</t>
        </is>
      </c>
      <c r="C16" s="8" t="n">
        <v>0.4</v>
      </c>
    </row>
    <row r="17">
      <c r="A17" s="4" t="inlineStr">
        <is>
          <t>Common stock issue</t>
        </is>
      </c>
      <c r="C17" s="6" t="n">
        <v>5500000</v>
      </c>
    </row>
    <row r="18">
      <c r="A18" s="4" t="inlineStr">
        <is>
          <t>Fair value of common stock</t>
        </is>
      </c>
      <c r="C18" s="5" t="n">
        <v>2200000</v>
      </c>
    </row>
    <row r="19">
      <c r="A19" s="4" t="inlineStr">
        <is>
          <t>2019 Activity [Member] | HH [Member]</t>
        </is>
      </c>
    </row>
    <row r="20">
      <c r="A20" s="3" t="inlineStr">
        <is>
          <t>Capital Stock (Textual)</t>
        </is>
      </c>
    </row>
    <row r="21">
      <c r="A21" s="4" t="inlineStr">
        <is>
          <t>Common stock issue</t>
        </is>
      </c>
      <c r="C21" s="6" t="n">
        <v>250000</v>
      </c>
    </row>
    <row r="22">
      <c r="A22" s="4" t="inlineStr">
        <is>
          <t>Fair value of common stock</t>
        </is>
      </c>
      <c r="C22" s="5" t="n">
        <v>100000</v>
      </c>
    </row>
    <row r="23">
      <c r="A23" s="4" t="inlineStr">
        <is>
          <t>2020 Activity [Member]</t>
        </is>
      </c>
    </row>
    <row r="24">
      <c r="A24" s="3" t="inlineStr">
        <is>
          <t>Capital Stock (Textual)</t>
        </is>
      </c>
    </row>
    <row r="25">
      <c r="A25" s="4" t="inlineStr">
        <is>
          <t>Transaction common stock, description</t>
        </is>
      </c>
      <c r="B25" s="4" t="inlineStr">
        <is>
          <t>The Company commenced a private placement offering of its common stock on June 22, 2020. One new shareholder purchased 200,000 shares at a price of $1.00 per share and a total of $200,000 was raised through this offering. The offering did not include warrant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0</t>
        </is>
      </c>
      <c r="C1" s="2" t="inlineStr">
        <is>
          <t>Dec. 31, 2019</t>
        </is>
      </c>
    </row>
    <row r="2">
      <c r="A2" s="3" t="inlineStr">
        <is>
          <t>Deferred tax asset:</t>
        </is>
      </c>
    </row>
    <row r="3">
      <c r="A3" s="4" t="inlineStr">
        <is>
          <t>Net operating loss carryforward</t>
        </is>
      </c>
      <c r="B3" s="5" t="n">
        <v>2818000</v>
      </c>
      <c r="C3" s="5" t="n">
        <v>1784000</v>
      </c>
    </row>
    <row r="4">
      <c r="A4" s="4" t="inlineStr">
        <is>
          <t>Exploration costs</t>
        </is>
      </c>
      <c r="B4" s="6" t="n">
        <v>30000</v>
      </c>
      <c r="C4" s="6" t="n">
        <v>58000</v>
      </c>
    </row>
    <row r="5">
      <c r="A5" s="4" t="inlineStr">
        <is>
          <t>Stock based compensation</t>
        </is>
      </c>
      <c r="B5" s="6" t="n">
        <v>96000</v>
      </c>
      <c r="C5" s="6" t="n">
        <v>96000</v>
      </c>
    </row>
    <row r="6">
      <c r="A6" s="4" t="inlineStr">
        <is>
          <t>Equipment impairment</t>
        </is>
      </c>
      <c r="B6" s="6" t="n">
        <v>37000</v>
      </c>
      <c r="C6" s="6" t="n">
        <v>37000</v>
      </c>
    </row>
    <row r="7">
      <c r="A7" s="4" t="inlineStr">
        <is>
          <t>Asset retirement obligation</t>
        </is>
      </c>
      <c r="B7" s="6" t="n">
        <v>73000</v>
      </c>
      <c r="C7" s="6" t="n">
        <v>54000</v>
      </c>
    </row>
    <row r="8">
      <c r="A8" s="4" t="inlineStr">
        <is>
          <t>Total deferred tax assets</t>
        </is>
      </c>
      <c r="B8" s="6" t="n">
        <v>3054000</v>
      </c>
      <c r="C8" s="6" t="n">
        <v>2029000</v>
      </c>
    </row>
    <row r="9">
      <c r="A9" s="4" t="inlineStr">
        <is>
          <t>Valuation allowance</t>
        </is>
      </c>
      <c r="B9" s="6" t="n">
        <v>-2915000</v>
      </c>
      <c r="C9" s="6" t="n">
        <v>-2029000</v>
      </c>
    </row>
    <row r="10">
      <c r="A10" s="4" t="inlineStr">
        <is>
          <t>Net deferred tax assets</t>
        </is>
      </c>
      <c r="B10" s="6" t="n">
        <v>139000</v>
      </c>
      <c r="C10" s="4" t="inlineStr">
        <is>
          <t xml:space="preserve"> </t>
        </is>
      </c>
    </row>
    <row r="11">
      <c r="A11" s="3" t="inlineStr">
        <is>
          <t>Deferred tax liabilities:</t>
        </is>
      </c>
    </row>
    <row r="12">
      <c r="A12" s="4" t="inlineStr">
        <is>
          <t>Property and equipment</t>
        </is>
      </c>
      <c r="B12" s="6" t="n">
        <v>-139000</v>
      </c>
      <c r="C12" s="4" t="inlineStr">
        <is>
          <t xml:space="preserve"> </t>
        </is>
      </c>
    </row>
    <row r="13">
      <c r="A13" s="4" t="inlineStr">
        <is>
          <t>Total deferred tax liabilities</t>
        </is>
      </c>
      <c r="B13" s="6" t="n">
        <v>-139000</v>
      </c>
      <c r="C13" s="4" t="inlineStr">
        <is>
          <t xml:space="preserve"> </t>
        </is>
      </c>
    </row>
    <row r="14">
      <c r="A14" s="4" t="inlineStr">
        <is>
          <t>Net deferred tax assets</t>
        </is>
      </c>
      <c r="B14" s="4" t="inlineStr">
        <is>
          <t xml:space="preserve"> </t>
        </is>
      </c>
      <c r="C1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1) - USD ($)</t>
        </is>
      </c>
      <c r="B1" s="2" t="inlineStr">
        <is>
          <t>12 Months Ended</t>
        </is>
      </c>
    </row>
    <row r="2">
      <c r="B2" s="2" t="inlineStr">
        <is>
          <t>Dec. 31, 2020</t>
        </is>
      </c>
      <c r="C2" s="2" t="inlineStr">
        <is>
          <t>Dec. 31, 2019</t>
        </is>
      </c>
    </row>
    <row r="3">
      <c r="A3" s="3" t="inlineStr">
        <is>
          <t>Income Tax Disclosure [Abstract]</t>
        </is>
      </c>
    </row>
    <row r="4">
      <c r="A4" s="4" t="inlineStr">
        <is>
          <t>Amount computed using the statutory rate, amount</t>
        </is>
      </c>
      <c r="B4" s="5" t="n">
        <v>-387000</v>
      </c>
      <c r="C4" s="5" t="n">
        <v>-793000</v>
      </c>
    </row>
    <row r="5">
      <c r="A5" s="4" t="inlineStr">
        <is>
          <t>Amount computed using the statutory rate, percent</t>
        </is>
      </c>
      <c r="B5" s="4" t="inlineStr">
        <is>
          <t>(21.00%)</t>
        </is>
      </c>
      <c r="C5" s="4" t="inlineStr">
        <is>
          <t>(21.00%)</t>
        </is>
      </c>
    </row>
    <row r="6">
      <c r="A6" s="4" t="inlineStr">
        <is>
          <t>Change in estimate, amount</t>
        </is>
      </c>
      <c r="B6" s="5" t="n">
        <v>-417000</v>
      </c>
      <c r="C6" s="4" t="inlineStr">
        <is>
          <t xml:space="preserve"> </t>
        </is>
      </c>
    </row>
    <row r="7">
      <c r="A7" s="4" t="inlineStr">
        <is>
          <t>Change in estimate, percent</t>
        </is>
      </c>
      <c r="B7" s="4" t="inlineStr">
        <is>
          <t>(23.00%)</t>
        </is>
      </c>
      <c r="C7" s="4" t="inlineStr">
        <is>
          <t xml:space="preserve"> </t>
        </is>
      </c>
    </row>
    <row r="8">
      <c r="A8" s="4" t="inlineStr">
        <is>
          <t>Non-taxable item - SBA loan forgiven, amount</t>
        </is>
      </c>
      <c r="B8" s="5" t="n">
        <v>-97000</v>
      </c>
      <c r="C8" s="4" t="inlineStr">
        <is>
          <t xml:space="preserve"> </t>
        </is>
      </c>
    </row>
    <row r="9">
      <c r="A9" s="4" t="inlineStr">
        <is>
          <t>Non-taxable item - SBA loan forgiven, percent</t>
        </is>
      </c>
      <c r="B9" s="4" t="inlineStr">
        <is>
          <t>(5.00%)</t>
        </is>
      </c>
      <c r="C9" s="4" t="inlineStr">
        <is>
          <t xml:space="preserve"> </t>
        </is>
      </c>
    </row>
    <row r="10">
      <c r="A10" s="4" t="inlineStr">
        <is>
          <t>Other, amount</t>
        </is>
      </c>
      <c r="B10" s="5" t="n">
        <v>15000</v>
      </c>
      <c r="C10" s="5" t="n">
        <v>-1000</v>
      </c>
    </row>
    <row r="11">
      <c r="A11" s="4" t="inlineStr">
        <is>
          <t>Other, percent</t>
        </is>
      </c>
      <c r="B11" s="4" t="inlineStr">
        <is>
          <t>1.00%</t>
        </is>
      </c>
      <c r="C11" s="4" t="inlineStr">
        <is>
          <t xml:space="preserve"> </t>
        </is>
      </c>
    </row>
    <row r="12">
      <c r="A12" s="4" t="inlineStr">
        <is>
          <t>Change in valuation allowance, amount</t>
        </is>
      </c>
      <c r="B12" s="5" t="n">
        <v>886000</v>
      </c>
      <c r="C12" s="5" t="n">
        <v>794000</v>
      </c>
    </row>
    <row r="13">
      <c r="A13" s="4" t="inlineStr">
        <is>
          <t>Change in valuation allowance, percent</t>
        </is>
      </c>
      <c r="B13" s="4" t="inlineStr">
        <is>
          <t>48.00%</t>
        </is>
      </c>
      <c r="C13" s="4" t="inlineStr">
        <is>
          <t>21.00%</t>
        </is>
      </c>
    </row>
    <row r="14">
      <c r="A14" s="4" t="inlineStr">
        <is>
          <t>Total income tax provision (benefit), amount</t>
        </is>
      </c>
      <c r="B14" s="4" t="inlineStr">
        <is>
          <t xml:space="preserve"> </t>
        </is>
      </c>
      <c r="C14" s="4" t="inlineStr">
        <is>
          <t xml:space="preserve"> </t>
        </is>
      </c>
    </row>
    <row r="15">
      <c r="A15" s="4" t="inlineStr">
        <is>
          <t>Total income tax provision (benefit), percent</t>
        </is>
      </c>
      <c r="B15" s="4" t="inlineStr">
        <is>
          <t xml:space="preserve"> </t>
        </is>
      </c>
      <c r="C1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4" customWidth="1" min="2" max="2"/>
  </cols>
  <sheetData>
    <row r="1">
      <c r="A1" s="1" t="inlineStr">
        <is>
          <t>Statements of Stockholders' Equity (Deficit) (Parenthetical)</t>
        </is>
      </c>
      <c r="B1" s="2" t="inlineStr">
        <is>
          <t>12 Months Ended</t>
        </is>
      </c>
    </row>
    <row r="2">
      <c r="B2" s="2" t="inlineStr">
        <is>
          <t>Dec. 31, 2020$ / shares</t>
        </is>
      </c>
    </row>
    <row r="3">
      <c r="A3" s="3" t="inlineStr">
        <is>
          <t>Statement of Stockholders' Equity [Abstract]</t>
        </is>
      </c>
    </row>
    <row r="4">
      <c r="A4" s="4" t="inlineStr">
        <is>
          <t>Common stock issued for cash, per share</t>
        </is>
      </c>
      <c r="B4" s="5" t="n">
        <v>1</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Income Taxes (Details Textual) - USD ($)</t>
        </is>
      </c>
      <c r="B1" s="2" t="inlineStr">
        <is>
          <t>12 Months Ended</t>
        </is>
      </c>
    </row>
    <row r="2">
      <c r="B2" s="2" t="inlineStr">
        <is>
          <t>Dec. 31, 2020</t>
        </is>
      </c>
      <c r="C2" s="2" t="inlineStr">
        <is>
          <t>Dec. 31, 2019</t>
        </is>
      </c>
    </row>
    <row r="3">
      <c r="A3" s="3" t="inlineStr">
        <is>
          <t>Income Taxes (Textua)</t>
        </is>
      </c>
    </row>
    <row r="4">
      <c r="A4" s="4" t="inlineStr">
        <is>
          <t>Federal net operating loss carry forwards</t>
        </is>
      </c>
      <c r="B4" s="5" t="n">
        <v>13400000</v>
      </c>
      <c r="C4" s="5" t="n">
        <v>6600000</v>
      </c>
    </row>
    <row r="5">
      <c r="A5" s="4" t="inlineStr">
        <is>
          <t>Federal net operating loss carry forwards, description</t>
        </is>
      </c>
      <c r="B5" s="4" t="inlineStr">
        <is>
          <t>Which expire between 2029 through 2039. The remaining balance of $6.8 million will never expire but its utilization is limited to 80% of taxable income in any future year.</t>
        </is>
      </c>
    </row>
    <row r="6">
      <c r="A6" s="4" t="inlineStr">
        <is>
          <t>Net deferred tax assets valuation allowance equal percent</t>
        </is>
      </c>
      <c r="B6" s="4" t="inlineStr">
        <is>
          <t>48.00%</t>
        </is>
      </c>
      <c r="C6" s="4" t="inlineStr">
        <is>
          <t>21.00%</t>
        </is>
      </c>
    </row>
    <row r="7">
      <c r="A7" s="4" t="inlineStr">
        <is>
          <t>Statutory rate</t>
        </is>
      </c>
      <c r="B7" s="4" t="inlineStr">
        <is>
          <t>21.00%</t>
        </is>
      </c>
      <c r="C7" s="4" t="inlineStr">
        <is>
          <t>21.00%</t>
        </is>
      </c>
    </row>
    <row r="8">
      <c r="A8" s="4" t="inlineStr">
        <is>
          <t>Management [Member]</t>
        </is>
      </c>
    </row>
    <row r="9">
      <c r="A9" s="3" t="inlineStr">
        <is>
          <t>Income Taxes (Textua)</t>
        </is>
      </c>
    </row>
    <row r="10">
      <c r="A10" s="4" t="inlineStr">
        <is>
          <t>Net deferred tax assets valuation allowance equal percent</t>
        </is>
      </c>
      <c r="B10" s="4" t="inlineStr">
        <is>
          <t>100.00%</t>
        </is>
      </c>
      <c r="C10" s="4" t="inlineStr">
        <is>
          <t>100.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Dec. 31, 2020</t>
        </is>
      </c>
      <c r="C2" s="2" t="inlineStr">
        <is>
          <t>Dec. 31, 2019</t>
        </is>
      </c>
    </row>
    <row r="3">
      <c r="A3" s="3" t="inlineStr">
        <is>
          <t>Related Party Transactions (Textual)</t>
        </is>
      </c>
    </row>
    <row r="4">
      <c r="A4" s="4" t="inlineStr">
        <is>
          <t>Rent expense</t>
        </is>
      </c>
      <c r="B4" s="5" t="n">
        <v>17000</v>
      </c>
      <c r="C4" s="5" t="n">
        <v>12000</v>
      </c>
    </row>
    <row r="5">
      <c r="A5" s="4" t="inlineStr">
        <is>
          <t>Accrued compensation per month</t>
        </is>
      </c>
      <c r="B5" s="6" t="n">
        <v>3000</v>
      </c>
      <c r="C5" s="4" t="inlineStr">
        <is>
          <t xml:space="preserve"> </t>
        </is>
      </c>
    </row>
    <row r="6">
      <c r="A6" s="4" t="inlineStr">
        <is>
          <t>Director One [Member]</t>
        </is>
      </c>
    </row>
    <row r="7">
      <c r="A7" s="3" t="inlineStr">
        <is>
          <t>Related Party Transactions (Textual)</t>
        </is>
      </c>
    </row>
    <row r="8">
      <c r="A8" s="4" t="inlineStr">
        <is>
          <t>Accrued compensation per month</t>
        </is>
      </c>
      <c r="B8" s="6" t="n">
        <v>6000</v>
      </c>
      <c r="C8" s="6" t="n">
        <v>6000</v>
      </c>
    </row>
    <row r="9">
      <c r="A9" s="4" t="inlineStr">
        <is>
          <t>Director Two [Member]</t>
        </is>
      </c>
    </row>
    <row r="10">
      <c r="A10" s="3" t="inlineStr">
        <is>
          <t>Related Party Transactions (Textual)</t>
        </is>
      </c>
    </row>
    <row r="11">
      <c r="A11" s="4" t="inlineStr">
        <is>
          <t>Accrued compensation per month</t>
        </is>
      </c>
      <c r="B11" s="6" t="n">
        <v>34000</v>
      </c>
      <c r="C11" s="4" t="inlineStr">
        <is>
          <t xml:space="preserve"> </t>
        </is>
      </c>
    </row>
    <row r="12">
      <c r="A12" s="4" t="inlineStr">
        <is>
          <t>Officers [Member]</t>
        </is>
      </c>
    </row>
    <row r="13">
      <c r="A13" s="3" t="inlineStr">
        <is>
          <t>Related Party Transactions (Textual)</t>
        </is>
      </c>
    </row>
    <row r="14">
      <c r="A14" s="4" t="inlineStr">
        <is>
          <t>Accrued compensation per month</t>
        </is>
      </c>
      <c r="B14" s="6" t="n">
        <v>37697</v>
      </c>
      <c r="C14" s="4" t="inlineStr">
        <is>
          <t xml:space="preserve"> </t>
        </is>
      </c>
    </row>
    <row r="15">
      <c r="A15" s="4" t="inlineStr">
        <is>
          <t>Other Director [Member]</t>
        </is>
      </c>
    </row>
    <row r="16">
      <c r="A16" s="3" t="inlineStr">
        <is>
          <t>Related Party Transactions (Textual)</t>
        </is>
      </c>
    </row>
    <row r="17">
      <c r="A17" s="4" t="inlineStr">
        <is>
          <t>Accrued compensation per quarter</t>
        </is>
      </c>
      <c r="B17" s="5" t="n">
        <v>5000</v>
      </c>
      <c r="C17" s="5" t="n">
        <v>5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28" customWidth="1" min="1" max="1"/>
    <col width="16" customWidth="1" min="2" max="2"/>
    <col width="14" customWidth="1" min="3" max="3"/>
  </cols>
  <sheetData>
    <row r="1">
      <c r="A1" s="1" t="inlineStr">
        <is>
          <t>Revenue (Details) - USD ($)</t>
        </is>
      </c>
      <c r="B1" s="2" t="inlineStr">
        <is>
          <t>12 Months Ended</t>
        </is>
      </c>
    </row>
    <row r="2">
      <c r="B2" s="2" t="inlineStr">
        <is>
          <t>Dec. 31, 2020</t>
        </is>
      </c>
      <c r="C2" s="2" t="inlineStr">
        <is>
          <t>Dec. 31, 2019</t>
        </is>
      </c>
    </row>
    <row r="3">
      <c r="A3" s="3" t="inlineStr">
        <is>
          <t>Concentrate sales:</t>
        </is>
      </c>
    </row>
    <row r="4">
      <c r="A4" s="4" t="inlineStr">
        <is>
          <t>Gold</t>
        </is>
      </c>
      <c r="B4" s="5" t="n">
        <v>6811841</v>
      </c>
      <c r="C4" s="5" t="n">
        <v>1010080</v>
      </c>
    </row>
    <row r="5">
      <c r="A5" s="4" t="inlineStr">
        <is>
          <t>Silver</t>
        </is>
      </c>
      <c r="B5" s="6" t="n">
        <v>68810</v>
      </c>
      <c r="C5" s="6" t="n">
        <v>11928</v>
      </c>
    </row>
    <row r="6">
      <c r="A6" s="4" t="inlineStr">
        <is>
          <t>Total product sales</t>
        </is>
      </c>
      <c r="B6" s="6" t="n">
        <v>6880651</v>
      </c>
      <c r="C6" s="6" t="n">
        <v>1022008</v>
      </c>
    </row>
    <row r="7">
      <c r="A7" s="4" t="inlineStr">
        <is>
          <t>Less: Royalties</t>
        </is>
      </c>
      <c r="B7" s="6" t="n">
        <v>-265212</v>
      </c>
      <c r="C7" s="6" t="n">
        <v>-40880</v>
      </c>
    </row>
    <row r="8">
      <c r="A8" s="4" t="inlineStr">
        <is>
          <t>Upside participation</t>
        </is>
      </c>
      <c r="B8" s="6" t="n">
        <v>-987277</v>
      </c>
      <c r="C8" s="6" t="n">
        <v>-84711</v>
      </c>
    </row>
    <row r="9">
      <c r="A9" s="4" t="inlineStr">
        <is>
          <t>Outside processing charges</t>
        </is>
      </c>
      <c r="B9" s="6" t="n">
        <v>-286165</v>
      </c>
      <c r="C9" s="6" t="n">
        <v>-44756</v>
      </c>
    </row>
    <row r="10">
      <c r="A10" s="4" t="inlineStr">
        <is>
          <t>Total</t>
        </is>
      </c>
      <c r="B10" s="6" t="n">
        <v>-1538654</v>
      </c>
      <c r="C10" s="6" t="n">
        <v>-170347</v>
      </c>
    </row>
    <row r="11">
      <c r="A11" s="4" t="inlineStr">
        <is>
          <t>Net concentrate sales</t>
        </is>
      </c>
      <c r="B11" s="6" t="n">
        <v>5341997</v>
      </c>
      <c r="C11" s="6" t="n">
        <v>851661</v>
      </c>
    </row>
    <row r="12">
      <c r="A12" s="4" t="inlineStr">
        <is>
          <t>Processing income</t>
        </is>
      </c>
      <c r="B12" s="6" t="n">
        <v>132110</v>
      </c>
      <c r="C12" s="4" t="inlineStr">
        <is>
          <t xml:space="preserve"> </t>
        </is>
      </c>
    </row>
    <row r="13">
      <c r="A13" s="4" t="inlineStr">
        <is>
          <t>Total revenue</t>
        </is>
      </c>
      <c r="B13" s="5" t="n">
        <v>5474107</v>
      </c>
      <c r="C13" s="5" t="n">
        <v>85166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16" customWidth="1" min="2" max="2"/>
    <col width="24" customWidth="1" min="3" max="3"/>
  </cols>
  <sheetData>
    <row r="1">
      <c r="A1" s="1" t="inlineStr">
        <is>
          <t>Stock Options (Details) - USD ($)</t>
        </is>
      </c>
      <c r="B1" s="2" t="inlineStr">
        <is>
          <t>1 Months Ended</t>
        </is>
      </c>
      <c r="C1" s="2" t="inlineStr">
        <is>
          <t>12 Months Ended</t>
        </is>
      </c>
    </row>
    <row r="2">
      <c r="B2" s="2" t="inlineStr">
        <is>
          <t>Feb. 23, 2018</t>
        </is>
      </c>
      <c r="C2" s="2" t="inlineStr">
        <is>
          <t>Dec. 31, 2020</t>
        </is>
      </c>
    </row>
    <row r="3">
      <c r="A3" s="3" t="inlineStr">
        <is>
          <t>Stock options (Textual)</t>
        </is>
      </c>
    </row>
    <row r="4">
      <c r="A4" s="4" t="inlineStr">
        <is>
          <t>Reserved shares under stock incentive plan</t>
        </is>
      </c>
      <c r="B4" s="6" t="n">
        <v>2400000</v>
      </c>
      <c r="C4" s="6" t="n">
        <v>2400000</v>
      </c>
    </row>
    <row r="5">
      <c r="A5" s="4" t="inlineStr">
        <is>
          <t>Exercisable price</t>
        </is>
      </c>
      <c r="B5" s="8" t="n">
        <v>0.4</v>
      </c>
    </row>
    <row r="6">
      <c r="A6" s="4" t="inlineStr">
        <is>
          <t>Share based compensation expiration date</t>
        </is>
      </c>
      <c r="B6" s="4" t="inlineStr">
        <is>
          <t>Feb. 23,
		2023</t>
        </is>
      </c>
    </row>
    <row r="7">
      <c r="A7" s="4" t="inlineStr">
        <is>
          <t>Outstanding options</t>
        </is>
      </c>
      <c r="C7" s="5" t="n">
        <v>2400000</v>
      </c>
    </row>
    <row r="8">
      <c r="A8" s="4" t="inlineStr">
        <is>
          <t>Remaining life of options</t>
        </is>
      </c>
      <c r="C8" s="4" t="inlineStr">
        <is>
          <t>2 years 1 month 24 days</t>
        </is>
      </c>
    </row>
    <row r="9">
      <c r="A9" s="4" t="inlineStr">
        <is>
          <t>Rick Havenstrite [Member]</t>
        </is>
      </c>
    </row>
    <row r="10">
      <c r="A10" s="3" t="inlineStr">
        <is>
          <t>Stock options (Textual)</t>
        </is>
      </c>
    </row>
    <row r="11">
      <c r="A11" s="4" t="inlineStr">
        <is>
          <t>Number of options granted</t>
        </is>
      </c>
      <c r="C11" s="6" t="n">
        <v>1000000</v>
      </c>
    </row>
    <row r="12">
      <c r="A12" s="4" t="inlineStr">
        <is>
          <t>Howard Crosby [Member]</t>
        </is>
      </c>
    </row>
    <row r="13">
      <c r="A13" s="3" t="inlineStr">
        <is>
          <t>Stock options (Textual)</t>
        </is>
      </c>
    </row>
    <row r="14">
      <c r="A14" s="4" t="inlineStr">
        <is>
          <t>Number of options granted</t>
        </is>
      </c>
      <c r="C14" s="6" t="n">
        <v>1000000</v>
      </c>
    </row>
    <row r="15">
      <c r="A15" s="4" t="inlineStr">
        <is>
          <t>John Ryan [Member]</t>
        </is>
      </c>
    </row>
    <row r="16">
      <c r="A16" s="3" t="inlineStr">
        <is>
          <t>Stock options (Textual)</t>
        </is>
      </c>
    </row>
    <row r="17">
      <c r="A17" s="4" t="inlineStr">
        <is>
          <t>Number of options granted</t>
        </is>
      </c>
      <c r="C17" s="6" t="n">
        <v>200000</v>
      </c>
    </row>
    <row r="18">
      <c r="A18" s="4" t="inlineStr">
        <is>
          <t>Linde Havenstrite [Member]</t>
        </is>
      </c>
    </row>
    <row r="19">
      <c r="A19" s="3" t="inlineStr">
        <is>
          <t>Stock options (Textual)</t>
        </is>
      </c>
    </row>
    <row r="20">
      <c r="A20" s="4" t="inlineStr">
        <is>
          <t>Number of options granted</t>
        </is>
      </c>
      <c r="C20" s="6" t="n">
        <v>2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Commitments and Contingencies (Details) - USD ($)</t>
        </is>
      </c>
      <c r="B1" s="2" t="inlineStr">
        <is>
          <t>May 11, 2018</t>
        </is>
      </c>
      <c r="C1" s="2" t="inlineStr">
        <is>
          <t>Dec. 31, 2020</t>
        </is>
      </c>
      <c r="D1" s="2" t="inlineStr">
        <is>
          <t>Dec. 31, 2019</t>
        </is>
      </c>
    </row>
    <row r="2">
      <c r="A2" s="3" t="inlineStr">
        <is>
          <t>Commitments and Contingencies (Textual)</t>
        </is>
      </c>
    </row>
    <row r="3">
      <c r="A3" s="4" t="inlineStr">
        <is>
          <t>Finder's agreement, description</t>
        </is>
      </c>
      <c r="B3" s="4" t="inlineStr">
        <is>
          <t>The Company entered into an agreement with Mount Royal Consultants (Mount Royal) to assist in finding prospective investors. Mount Royal would receive a finder’s fee of 7% for a connection with a company that resulted in a qualified investment consisting of equity securities or a fee of 3% for a connection with a company that resulted in a purchase of debt securities. On March 7, 2019, the Company closed a Purchase Agreement (Note 3) to a buyer for the purchase of gold produced from the Company's mining property. This agreement was deemed to be subject to the finder’s fee and resulted in a payment to Mount Royal of $318,000, 3% of the $10,600,000 beneficially received by the Company in accordance with the terms of the Purchase Agreement. On November 1, 2019, an additional payment of 3% of the Tranche 2 payment received by the Company resulted in a payment of $48,000 to Mount Royal and a third payment of $42,000 was issued after receipt of the Tranche 3 payment on December 27, 2019.</t>
        </is>
      </c>
    </row>
    <row r="4">
      <c r="A4" s="4" t="inlineStr">
        <is>
          <t>Amount due</t>
        </is>
      </c>
      <c r="C4" s="5" t="n">
        <v>35568</v>
      </c>
      <c r="D4" s="4" t="inlineStr">
        <is>
          <t xml:space="preserve"> </t>
        </is>
      </c>
    </row>
    <row r="5">
      <c r="A5" s="4" t="inlineStr">
        <is>
          <t>Mr. Havenstrite [Member]</t>
        </is>
      </c>
    </row>
    <row r="6">
      <c r="A6" s="3" t="inlineStr">
        <is>
          <t>Commitments and Contingencies (Textual)</t>
        </is>
      </c>
    </row>
    <row r="7">
      <c r="A7" s="4" t="inlineStr">
        <is>
          <t>Base annual salary</t>
        </is>
      </c>
      <c r="C7" s="6" t="n">
        <v>144000</v>
      </c>
    </row>
    <row r="8">
      <c r="A8" s="4" t="inlineStr">
        <is>
          <t>Accrued compensation</t>
        </is>
      </c>
      <c r="C8" s="6" t="n">
        <v>37697</v>
      </c>
      <c r="D8" s="4" t="inlineStr">
        <is>
          <t xml:space="preserve"> </t>
        </is>
      </c>
    </row>
    <row r="9">
      <c r="A9" s="4" t="inlineStr">
        <is>
          <t>Rick Havenstrite [Member]</t>
        </is>
      </c>
    </row>
    <row r="10">
      <c r="A10" s="3" t="inlineStr">
        <is>
          <t>Commitments and Contingencies (Textual)</t>
        </is>
      </c>
    </row>
    <row r="11">
      <c r="A11" s="4" t="inlineStr">
        <is>
          <t>Accrued compensation</t>
        </is>
      </c>
      <c r="C11" s="6" t="n">
        <v>26620</v>
      </c>
      <c r="D11" s="4" t="inlineStr">
        <is>
          <t xml:space="preserve"> </t>
        </is>
      </c>
    </row>
    <row r="12">
      <c r="A12" s="4" t="inlineStr">
        <is>
          <t>Marianne Havenstrite [Member]</t>
        </is>
      </c>
    </row>
    <row r="13">
      <c r="A13" s="3" t="inlineStr">
        <is>
          <t>Commitments and Contingencies (Textual)</t>
        </is>
      </c>
    </row>
    <row r="14">
      <c r="A14" s="4" t="inlineStr">
        <is>
          <t>Accrued compensation</t>
        </is>
      </c>
      <c r="C14" s="6" t="n">
        <v>11077</v>
      </c>
      <c r="D14" s="4" t="inlineStr">
        <is>
          <t xml:space="preserve"> </t>
        </is>
      </c>
    </row>
    <row r="15">
      <c r="A15" s="4" t="inlineStr">
        <is>
          <t>Mining Leases [Member]</t>
        </is>
      </c>
    </row>
    <row r="16">
      <c r="A16" s="3" t="inlineStr">
        <is>
          <t>Commitments and Contingencies (Textual)</t>
        </is>
      </c>
    </row>
    <row r="17">
      <c r="A17" s="4" t="inlineStr">
        <is>
          <t>Annual claims fees</t>
        </is>
      </c>
      <c r="C17" s="6" t="n">
        <v>155</v>
      </c>
    </row>
    <row r="18">
      <c r="A18" s="4" t="inlineStr">
        <is>
          <t>Total claims fees</t>
        </is>
      </c>
      <c r="C18" s="5" t="n">
        <v>2973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4" customWidth="1" min="2" max="2"/>
    <col width="80" customWidth="1" min="3" max="3"/>
  </cols>
  <sheetData>
    <row r="1">
      <c r="A1" s="1" t="inlineStr">
        <is>
          <t>Subsequent Events (Details) - USD ($)</t>
        </is>
      </c>
      <c r="B1" s="2" t="inlineStr">
        <is>
          <t>Feb. 01, 2021</t>
        </is>
      </c>
      <c r="C1" s="2" t="inlineStr">
        <is>
          <t>Dec. 02, 2020</t>
        </is>
      </c>
    </row>
    <row r="2">
      <c r="A2" s="4" t="inlineStr">
        <is>
          <t>Subsequent Events [Member]</t>
        </is>
      </c>
    </row>
    <row r="3">
      <c r="A3" s="3" t="inlineStr">
        <is>
          <t>Subsequent Events (Textual)</t>
        </is>
      </c>
    </row>
    <row r="4">
      <c r="A4" s="4" t="inlineStr">
        <is>
          <t>Monthly rent</t>
        </is>
      </c>
      <c r="B4" s="5" t="n">
        <v>10000</v>
      </c>
    </row>
    <row r="5">
      <c r="A5" s="4" t="inlineStr">
        <is>
          <t>Amended Agreement [Member]</t>
        </is>
      </c>
    </row>
    <row r="6">
      <c r="A6" s="3" t="inlineStr">
        <is>
          <t>Subsequent Events (Textual)</t>
        </is>
      </c>
    </row>
    <row r="7">
      <c r="A7" s="4" t="inlineStr">
        <is>
          <t>Subsequent events, description</t>
        </is>
      </c>
      <c r="C7" s="4" t="inlineStr">
        <is>
          <t>The Company notified PDK that it would not be able to make the December delivery of gold and elected to use one of the delivery postponement options under the Amended Agreement. This provision permits the Company to delay delivery by up to 30 days by delivering the amount of gold due on the previous month’s due date, plus interest calculated at the default interest rate. At the end of this 30-day extension period the Company was unable to deliver the December payment. The Company has also failed to make the gold deliveries for January, February and March of 2021. In February and March 2021, the Company received invoices from PDK for $448,000 each month for the missed deliveries in February and March 2021, respectively. Although invoices for the payments due in February and March 2021 have been received, notice of default has not been received from the Buyer. The failure to make gold deliveries under the Amended Agreement provides PDK with certain remedies, including termination of the agreement, demand for early payment of the entire delivery obligations, and enforcement of foreclosure rights against the assets pledged as security under the agreement. Management is involved in ongoing discussions with representatives of PDK in an attempt to resolve these late payments and to renegotiate the terms of the gold delivery agreement.</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840593</v>
      </c>
      <c r="C4" s="5" t="n">
        <v>-3776293</v>
      </c>
    </row>
    <row r="5">
      <c r="A5" s="3" t="inlineStr">
        <is>
          <t>Adjustments to reconcile net loss to net cash used by operating activities:</t>
        </is>
      </c>
    </row>
    <row r="6">
      <c r="A6" s="4" t="inlineStr">
        <is>
          <t>Depreciation and amortization</t>
        </is>
      </c>
      <c r="B6" s="6" t="n">
        <v>1255897</v>
      </c>
      <c r="C6" s="6" t="n">
        <v>1196489</v>
      </c>
    </row>
    <row r="7">
      <c r="A7" s="4" t="inlineStr">
        <is>
          <t>Adjustment to inventory</t>
        </is>
      </c>
      <c r="B7" s="6" t="n">
        <v>-204127</v>
      </c>
      <c r="C7" s="6" t="n">
        <v>870085</v>
      </c>
    </row>
    <row r="8">
      <c r="A8" s="4" t="inlineStr">
        <is>
          <t>Accretion of asset retirement obligation</t>
        </is>
      </c>
      <c r="B8" s="6" t="n">
        <v>92514</v>
      </c>
      <c r="C8" s="6" t="n">
        <v>74692</v>
      </c>
    </row>
    <row r="9">
      <c r="A9" s="4" t="inlineStr">
        <is>
          <t>Gain on settlement of asset retirement obligation</t>
        </is>
      </c>
      <c r="B9" s="4" t="inlineStr">
        <is>
          <t xml:space="preserve"> </t>
        </is>
      </c>
      <c r="C9" s="6" t="n">
        <v>-17120</v>
      </c>
    </row>
    <row r="10">
      <c r="A10" s="4" t="inlineStr">
        <is>
          <t>Loss on disposal of equipment</t>
        </is>
      </c>
      <c r="B10" s="6" t="n">
        <v>162</v>
      </c>
      <c r="C10" s="6" t="n">
        <v>51950</v>
      </c>
    </row>
    <row r="11">
      <c r="A11" s="4" t="inlineStr">
        <is>
          <t>Common stock issued for consulting contract settlement</t>
        </is>
      </c>
      <c r="B11" s="4" t="inlineStr">
        <is>
          <t xml:space="preserve"> </t>
        </is>
      </c>
      <c r="C11" s="6" t="n">
        <v>100000</v>
      </c>
    </row>
    <row r="12">
      <c r="A12" s="4" t="inlineStr">
        <is>
          <t>Common stock issued for settlement of redeemable stock</t>
        </is>
      </c>
      <c r="B12" s="4" t="inlineStr">
        <is>
          <t xml:space="preserve"> </t>
        </is>
      </c>
      <c r="C12" s="6" t="n">
        <v>52000</v>
      </c>
    </row>
    <row r="13">
      <c r="A13" s="4" t="inlineStr">
        <is>
          <t>Gain on forgiveness of CARES Act Loan (Note 12)</t>
        </is>
      </c>
      <c r="B13" s="6" t="n">
        <v>-463497</v>
      </c>
      <c r="C13" s="4" t="inlineStr">
        <is>
          <t xml:space="preserve"> </t>
        </is>
      </c>
    </row>
    <row r="14">
      <c r="A14" s="3" t="inlineStr">
        <is>
          <t>Changes in operating assets and liabilities:</t>
        </is>
      </c>
    </row>
    <row r="15">
      <c r="A15" s="4" t="inlineStr">
        <is>
          <t>Inventories</t>
        </is>
      </c>
      <c r="B15" s="6" t="n">
        <v>-2309208</v>
      </c>
      <c r="C15" s="6" t="n">
        <v>-4010426</v>
      </c>
    </row>
    <row r="16">
      <c r="A16" s="4" t="inlineStr">
        <is>
          <t>Prepaid expenses and other current assets</t>
        </is>
      </c>
      <c r="B16" s="6" t="n">
        <v>162317</v>
      </c>
      <c r="C16" s="6" t="n">
        <v>-140555</v>
      </c>
    </row>
    <row r="17">
      <c r="A17" s="4" t="inlineStr">
        <is>
          <t>Accounts payable and accrued expenses</t>
        </is>
      </c>
      <c r="B17" s="6" t="n">
        <v>1069893</v>
      </c>
      <c r="C17" s="6" t="n">
        <v>-252088</v>
      </c>
    </row>
    <row r="18">
      <c r="A18" s="4" t="inlineStr">
        <is>
          <t>Royalties and upside participation payable (Note 3)</t>
        </is>
      </c>
      <c r="B18" s="6" t="n">
        <v>751088</v>
      </c>
      <c r="C18" s="6" t="n">
        <v>36074</v>
      </c>
    </row>
    <row r="19">
      <c r="A19" s="4" t="inlineStr">
        <is>
          <t>Accrued liabilities-officer and other wages (Notes 17 and 20)</t>
        </is>
      </c>
      <c r="B19" s="6" t="n">
        <v>71697</v>
      </c>
      <c r="C19" s="6" t="n">
        <v>-922039</v>
      </c>
    </row>
    <row r="20">
      <c r="A20" s="4" t="inlineStr">
        <is>
          <t>Interest payable - related parties</t>
        </is>
      </c>
      <c r="B20" s="4" t="inlineStr">
        <is>
          <t xml:space="preserve"> </t>
        </is>
      </c>
      <c r="C20" s="6" t="n">
        <v>-463993</v>
      </c>
    </row>
    <row r="21">
      <c r="A21" s="4" t="inlineStr">
        <is>
          <t>Settlement of consulting contract payable</t>
        </is>
      </c>
      <c r="B21" s="4" t="inlineStr">
        <is>
          <t xml:space="preserve"> </t>
        </is>
      </c>
      <c r="C21" s="6" t="n">
        <v>200000</v>
      </c>
    </row>
    <row r="22">
      <c r="A22" s="4" t="inlineStr">
        <is>
          <t>Net cash used by operating activities</t>
        </is>
      </c>
      <c r="B22" s="6" t="n">
        <v>-1413857</v>
      </c>
      <c r="C22" s="6" t="n">
        <v>-7001224</v>
      </c>
    </row>
    <row r="23">
      <c r="A23" s="3" t="inlineStr">
        <is>
          <t>CASH FLOWS FROM INVESTING ACTIVITIES:</t>
        </is>
      </c>
    </row>
    <row r="24">
      <c r="A24" s="4" t="inlineStr">
        <is>
          <t>Additions to property and equipment</t>
        </is>
      </c>
      <c r="B24" s="6" t="n">
        <v>-652422</v>
      </c>
      <c r="C24" s="6" t="n">
        <v>-794361</v>
      </c>
    </row>
    <row r="25">
      <c r="A25" s="4" t="inlineStr">
        <is>
          <t>Additions to mineral properties and interests (Note 7)</t>
        </is>
      </c>
      <c r="B25" s="4" t="inlineStr">
        <is>
          <t xml:space="preserve"> </t>
        </is>
      </c>
      <c r="C25" s="6" t="n">
        <v>-1150000</v>
      </c>
    </row>
    <row r="26">
      <c r="A26" s="4" t="inlineStr">
        <is>
          <t>(Additions) refunds to reclamation bonds</t>
        </is>
      </c>
      <c r="B26" s="6" t="n">
        <v>1340</v>
      </c>
      <c r="C26" s="6" t="n">
        <v>-48863</v>
      </c>
    </row>
    <row r="27">
      <c r="A27" s="4" t="inlineStr">
        <is>
          <t>Net cash used by investing activities</t>
        </is>
      </c>
      <c r="B27" s="6" t="n">
        <v>-651082</v>
      </c>
      <c r="C27" s="6" t="n">
        <v>-1993224</v>
      </c>
    </row>
    <row r="28">
      <c r="A28" s="3" t="inlineStr">
        <is>
          <t>CASH FLOWS FROM FINANCING ACTIVITIES:</t>
        </is>
      </c>
    </row>
    <row r="29">
      <c r="A29" s="4" t="inlineStr">
        <is>
          <t>Proceeds from sale of common stock</t>
        </is>
      </c>
      <c r="B29" s="6" t="n">
        <v>200000</v>
      </c>
      <c r="C29" s="4" t="inlineStr">
        <is>
          <t xml:space="preserve"> </t>
        </is>
      </c>
    </row>
    <row r="30">
      <c r="A30" s="4" t="inlineStr">
        <is>
          <t>Proceeds from prepaid forward gold contract liability, net (Note 3)</t>
        </is>
      </c>
      <c r="B30" s="4" t="inlineStr">
        <is>
          <t xml:space="preserve"> </t>
        </is>
      </c>
      <c r="C30" s="6" t="n">
        <v>13600000</v>
      </c>
    </row>
    <row r="31">
      <c r="A31" s="4" t="inlineStr">
        <is>
          <t>Proceeds from short-term notes payable - related parties</t>
        </is>
      </c>
      <c r="B31" s="4" t="inlineStr">
        <is>
          <t xml:space="preserve"> </t>
        </is>
      </c>
      <c r="C31" s="6" t="n">
        <v>91680</v>
      </c>
    </row>
    <row r="32">
      <c r="A32" s="4" t="inlineStr">
        <is>
          <t>Proceeds from CARES Act Loan (Note 12)</t>
        </is>
      </c>
      <c r="B32" s="6" t="n">
        <v>463497</v>
      </c>
      <c r="C32" s="4" t="inlineStr">
        <is>
          <t xml:space="preserve"> </t>
        </is>
      </c>
    </row>
    <row r="33">
      <c r="A33" s="4" t="inlineStr">
        <is>
          <t>Payment of obligation under capital lease - related party</t>
        </is>
      </c>
      <c r="B33" s="4" t="inlineStr">
        <is>
          <t xml:space="preserve"> </t>
        </is>
      </c>
      <c r="C33" s="6" t="n">
        <v>-69562</v>
      </c>
    </row>
    <row r="34">
      <c r="A34" s="4" t="inlineStr">
        <is>
          <t>Payment of notes payable - equipment</t>
        </is>
      </c>
      <c r="B34" s="6" t="n">
        <v>-541703</v>
      </c>
      <c r="C34" s="6" t="n">
        <v>-829274</v>
      </c>
    </row>
    <row r="35">
      <c r="A35" s="4" t="inlineStr">
        <is>
          <t>Payment of short term note payable - related parties</t>
        </is>
      </c>
      <c r="B35" s="4" t="inlineStr">
        <is>
          <t xml:space="preserve"> </t>
        </is>
      </c>
      <c r="C35" s="6" t="n">
        <v>-340680</v>
      </c>
    </row>
    <row r="36">
      <c r="A36" s="4" t="inlineStr">
        <is>
          <t>Payment of convertible debt - related parties</t>
        </is>
      </c>
      <c r="B36" s="4" t="inlineStr">
        <is>
          <t xml:space="preserve"> </t>
        </is>
      </c>
      <c r="C36" s="6" t="n">
        <v>-1350000</v>
      </c>
    </row>
    <row r="37">
      <c r="A37" s="4" t="inlineStr">
        <is>
          <t>Net cash provided (used) by financing activities</t>
        </is>
      </c>
      <c r="B37" s="6" t="n">
        <v>121794</v>
      </c>
      <c r="C37" s="6" t="n">
        <v>11102164</v>
      </c>
    </row>
    <row r="38">
      <c r="A38" s="4" t="inlineStr">
        <is>
          <t>NET INCREASE (DECREASE) IN CASH</t>
        </is>
      </c>
      <c r="B38" s="6" t="n">
        <v>-1943145</v>
      </c>
      <c r="C38" s="6" t="n">
        <v>2107716</v>
      </c>
    </row>
    <row r="39">
      <c r="A39" s="4" t="inlineStr">
        <is>
          <t>CASH, BEGINNING OF YEAR</t>
        </is>
      </c>
      <c r="B39" s="6" t="n">
        <v>2116432</v>
      </c>
      <c r="C39" s="6" t="n">
        <v>8716</v>
      </c>
    </row>
    <row r="40">
      <c r="A40" s="4" t="inlineStr">
        <is>
          <t>CASH, END OF YEAR</t>
        </is>
      </c>
      <c r="B40" s="6" t="n">
        <v>173287</v>
      </c>
      <c r="C40" s="6" t="n">
        <v>2116432</v>
      </c>
    </row>
    <row r="41">
      <c r="A41" s="3" t="inlineStr">
        <is>
          <t>SUPPLEMENTAL CASH FLOW INFORMATION</t>
        </is>
      </c>
    </row>
    <row r="42">
      <c r="A42" s="4" t="inlineStr">
        <is>
          <t>Cash paid for interest</t>
        </is>
      </c>
      <c r="B42" s="6" t="n">
        <v>91301</v>
      </c>
      <c r="C42" s="6" t="n">
        <v>545202</v>
      </c>
    </row>
    <row r="43">
      <c r="A43" s="3" t="inlineStr">
        <is>
          <t>NON-CASH FINANCING AND INVESTING ACTIVITIES:</t>
        </is>
      </c>
    </row>
    <row r="44">
      <c r="A44" s="4" t="inlineStr">
        <is>
          <t>Equipment acquired with notes payable - equipment (Note 11)</t>
        </is>
      </c>
      <c r="B44" s="6" t="n">
        <v>447650</v>
      </c>
      <c r="C44" s="6" t="n">
        <v>1807402</v>
      </c>
    </row>
    <row r="45">
      <c r="A45" s="4" t="inlineStr">
        <is>
          <t>Common stock issued for mineral properties and interests (Note 7)</t>
        </is>
      </c>
      <c r="B45" s="4" t="inlineStr">
        <is>
          <t xml:space="preserve"> </t>
        </is>
      </c>
      <c r="C45" s="5" t="n">
        <v>22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 xml:space="preserve"> Desert
Hawk Gold Corp. (the "Company"), a Nevada Corporation, was incorporated on November 5, 1957. The Company commenced its current
mining activities on May 1, 2009. During
the year ended December 31, 2009, the Company entered into Joint Venture Agreements with the Clifton Mining Company ("Clifton"),
the Woodman Mining Company and the Moeller Family Trust for the lease of certain of their property interests in the Gold Hill Mining
District of Utah. In 2011, the Company entered into an agreement with DMRJ Group, (a Platinum Partners related entity), which allowed
for long term funding of the Kiewit project and helped to provide cash flow for operations during the period from 2009 until 2014 while
the permitting process was ongoing. The final permit needed to begin development of the Kiewit property was received in January 2014
and development began in February 2014. Construction at the site was substantially complete at September 30, 2014. Revenue from the heap
leach operation began in October 2014 with the first sales of gold concentr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generally accepted accounting principles used in the United States of America ("U.S.
GAAP") and have been consistently applied in the preparation of the financial statements. Accounting
Method The
Company's financial statements are prepared using the accrual basis of accounting in accordance with U.S. GAAP. Accounting
for Stock Options and Stock Awards Granted to Employees and Nonemployees All
transactions in which goods or services are received for the issuance of shares of the Company's common stock or options to purchase
shares of common stock are accounted for based on the fair value of the equity award issued. The Company estimates the fair value of
stock-based compensation using the Black-Scholes model, which requires the input of some subjective assumptions. These assumptions include
estimating the length of time employees will retain their vested stock options before exercising them ("expected life"),
the estimated volatility of the Company's common stock price over the expected term ("volatility"), the risk-free interest
rate and the dividend yield. Changes in the subjective assumptions can materially affect the estimate of the fair value of stock-based
compensation. Risks
and Uncertainties As
a mining company, the revenue, profitability and future rate of growth of the Company are substantially dependent on the prevailing prices
for gold and silver. The prices of these metals are volatile and affected by many factors beyond the Company's control, including
prevailing interest rates and returns on other asset classes, expectations regarding inflation, speculation, currency values, governmental
decisions regarding precious metals stockpiles, global and regional demand and production, political and economic conditions and other
factors. A substantial or extended decline in commodity prices could have a material adverse effect on the Company's financial
position, results of operations, cash flows, access to capital and the quantities of resources that the Company can economically produce.
Further, the carrying value of the Company's property and equipment, net; mining properties and interest, net; inventories and
ore on leach pads are particularly sensitive to the outlook for commodity prices. A decline in the Company's price outlook from
current levels could result in material impairment charges related to these assets. Use
of Estimates The
preparation of financial statements in conformity with U.S. GAAP requires management to make estimates and assumptions that affect certain
reported amounts and disclosures. Actual results could differ materially from those estimates. The
more significant areas requiring the use of management estimates and assumptions relate to metal prices and mineral resources that are
the basis for future cash flow estimates utilized in impairment calculations and units-of production amortization calculations, environmental,
reclamation and closure obligations, estimates of recoverable silver and gold in leach pad inventories, fair value of common stock issued
and valuation allowances for deferred tax assets, The Company bases its estimates on historical experience and on various other assumptions
that are believed to be reasonable under the circumstances. Accordingly, actual results may differ from the amounts estimated in these
financial statements. Reclassifications Certain
reclassifications have been made to conform prior periods' amounts to the current presentation. These reclassifications have no
effect on the results of operations, stockholders' equity (deficit), and cash flows as previously reported. Cash
and Cash Equivalents The
Company considers all highly liquid investments and short-term debt instruments with original maturities of three months or less when
purchased to be cash equivalents. Reclamation
Bonds Reclamation
bonds primarily represent bonds and are restricted primarily for reclamation funding which are carried at cost plus earned interest.
Reclamation bonds are shown as a non-current asset and are included in the balance sheet. See Note 4. Inventories The
recovery of gold from certain oxide ores is achieved through the heap leaching process. Under this method, mineralized material is placed
on a leach pad where it is treated with a chemical solution, which dissolves the gold contained in the material. The resulting "pregnant"
solution is further processed in a plant where gold is recovered. The Company records ore on leach pad, solution in carbon columns in
process and gold concentrate at average production cost per gold ounce equivalent, less provisions required to reduce inventory to net
realizable value. Production costs include the cost of mineralized material processed; direct and indirect materials and consumables;
direct labor; repairs and maintenance; utilities; amortization of property, equipment, and mineral properties; and mine administrative
expenses. Costs are removed from ore on leach pads as ounces are recovered, based on the average cost per recoverable ounce of gold on
the leach pad. Estimates
of recoverable gold on the leach pad are calculated from the quantities of material placed on the leach pad (measured tons added to the
leach pad), the grade of material placed on the leach pad (based on assay data) and an estimated recovery percentage (based on ore type).
The nature of the leaching process inherently limits the ability to precisely monitor inventory levels. As a result, actual gold ounces
recovered are regularly monitored and estimates are refined based on actual results over time. As of December 31, 2020, the Company had
a limited operating history and actual results only over a short period of time. Variations
between actual and estimated quantities resulting from changes in assumptions and estimates that do not result in write-downs to net
realizable value are accounted for on a prospective basis. The ultimate recovery of gold from a leach pad will not be known until the
leaching process is concluded. The quantification of material inventory on the leach pad is based on estimates of the quantities of gold
at each balance sheet date that the Company expects to recover during the next 12 to 24 months. Inventory is stated at the lower of cost
or net realizable value, which for December 31, 2020 is net realizable value. A portion of the December 31, 2020 inventory has been classified
as non-current. This classification has been made based on the amount of gold expected to be sold over the next twelve months based on
prior year sales. See Note 5. Property
and Equipment Property
and equipment are stated at cost. Depreciation of property and equipment is calculated using the straight-line method over the estimated
useful lives of the assets, which range from three to seven years. Maintenance and repairs are expensed as incurred. Replacements and
betterments that extend the useful life of the property and equipment are capitalized. The cost and related accumulated depreciation
of assets sold or retired are removed from the accounts and any resulting gain or loss is reflected in results of operations. Amortization
of the Kiewit property facilities is calculated over the units-of-production method on the basis of periodic estimates of ore resources.
Estimates for ore resources are a key component in determining units of production rates. Estimates of ore resources, mineralized material,
and other resources may change, possibly in the near term, resulting in changes to rates in future reporting periods. The Company does
not have proven and probable resources at this time. See Note 6. Mineral
Properties and Interests The
Company capitalizes costs for acquiring mineral properties and ongoing mineral lease payments and expenses costs to maintain mineral
rights. Upon reaching the production stage, the capitalized costs are amortized using the units-of-production method on the basis of
periodic estimates of ore resources. Estimates for ore resources are a key component in determining units of production rates. Estimates
of ore resources, mineralized material, and other resources may change, possibly in the near term, resulting in changes to rates in future
reporting periods. The Company does not have proven and probable resources at this time. Mineral
Exploration and Development Costs Until
proven and probable resources (as defined by SEC Guide 7) are established, all exploration expenditures are expensed as incurred. Once
such reserves are established, expenditures to develop new mines, to define further mineralization in existing ore bodies, and to expand
the capacity of operations, are capitalized and will be amortized on units of production basis over proven and probable reserves. Previously
capitalized costs are expensed in the period the property is abandoned. Impairment
of Long-Lived Assets The
Company evaluates the carrying amounts of its long-lived assets for impairment whenever events and circumstances indicate the carrying
value may not be recoverable from the estimated future cash flows expected to result from its use and eventual disposition. Estimated
undiscounted future net cash flows from each mineral property are calculated using estimated future production, three-year average metals
prices, operating capital and costs, and reclamations costs. An impairment loss is recognized when the estimated discounted future cash
flows expected to result from the use of an asset are less than the carrying amount of the asset. The Company's estimates of future
cash flows are subject to risks and uncertainties. It is reasonably possible that changes in estimates could occur which may affect the
expected recoverability of the Company's investments in mineral properties. Provision
for Taxes Income
taxes are provided based upon the liability method of accounting. Under this approach, deferred income taxes are recorded to reflect
the tax consequences in future years of differences between the tax basis of assets and liabilities and their financial reporting amounts
at each year-end. The Company evaluates its tax positions taken or expected to be taken in the course of preparing its tax returns to
determine whether the tax positions will more likely than not be sustained by the applicable tax authority. Tax positions not deemed
to meet the more-likely-than-not standard are not recorded as a tax benefit or expense in the current year. A valuation allowance is
recorded against deferred tax assets if management does not believe the Company has met the "more likely than not" standard
to allow recognition of such an asset. Deferred income taxes reflect the net tax effects of temporary differences between the carrying
amounts of assets and liabilities for financial reporting purposes and the amount used for income tax purposes. When
applicable, the Company will recognize a liability for unrecognized tax benefits. The Company recognizes interest accrued related to
unrecognized tax benefits in interest expense and penalties in operating expenses. No such interest or penalties were recognized during
the periods presented. See Note 16.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the Company. At
December 31, 2020 and 2019, the common stock equivalents of 2,400,000 associated with the Company's outstanding stock options were
excluded from the calculation of diluted earnings per share because in 2020 and 2019 the options were antidilutive due to the net losses
for the periods. Revenue
Recognition Concentrate
Sales: Processing
Income: Sales
and accounts receivable for sales are recorded net of charges from the customer which represent components of the transaction price.
Charges are estimated by management upon transfer of risk based on contractual terms, and actual charges typically do not vary materially
from management's estimates. Revenue from the sale of concentrate may be subject to adjustment upon final settlement of estimated
metal prices, weights and assays, and are recorded as adjustments to revenue in the period of final settlement of prices, weights and
assays; such adjustments are typically not material in relation to the initial invoice amounts. Revenue proceeds are recorded net of
the impact of royalties and participation agreements. See Note 18. Reclamation
and Remediation The
Company's operations have been, and are subject to, standards for mine reclamation that have been established by various governmental
agencies. The Company records the fair value of an asset retirement obligation as a liability in the period in which the Company incurs
a legal obligation for the retirement of tangible long-lived assets. A corresponding asset is also recorded and depreciated over the
life of the asset. After the initial measurement of the asset retirement obligation, the liability is adjusted when there are changes
in the estimated future cash flows due to change in estimated costs or change in time until reclamation will commence. Determination
of any amounts recognized is based upon numerous estimates and assumptions, including future retirement costs, future inflation rates
and the credit-adjusted risk-free interest rates. Such assumptions are based on the Company's current mining plan and the best
available information for making such estimates. See Note 13.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 Financial
Instruments The
Company's financial instruments include cash and cash equivalents as well as various notes payable and the prepaid gold contract liability.
All instruments are accounted for on a historical cost basis, which, due to the short maturity and interest rates of these financial
instruments, approximates fair value at December 31, 2020 and 2019.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December 31, 2020 and December 31, 2019, the Company has no assets nor liabilities that require measurement at fair value on a recurring
basis. Going
Concern As
shown in the accompanying financial statements, the Company had an accumulated deficit of $11,291,811 through December 31, 2020 and net
loss of $1,840,593 for the year ended December 31, 2020 along with negative working capital of $3,748,321, which raises substantial doubt
about the Company's ability to continue as a going concern. The financial statements do not include any adjustments relating to
the recoverability and classification of recorded assets, or the amounts and classification of liabilities that might be necessary in
the event the Company cannot continue in existence. Although
production restarted in 2019, it has not yet reached optimum levels. The timing and amount of capital requirements will depend on a number
of factors, including demand for products, metals market pricing, and the availability of opportunities for expansion through affiliations
and other business relationships. Although management has procured funding through a forward sales agreement (Note 3) they intend to
continue to seek new capital from equity securities issuances to provide funds needed to increase liquidity, fund internal growth, and
fully implement its business plan. The ability of the Company to continue as a going concern is dependent on the Company's ability
to generate profitable operations in the future and/or to obtain the necessary financing to meet its obligations and repay its liabilities
arising from normal business operations when they are due. COVID
-19 The
Company's operations and business have experienced disruption due to the unprecedented conditions surrounding the COVID-19 pandemic
spreading throughout the United States and elsewhere, causing disruptions to the Company's business operations and management.
These disruptions are most evident in the Company's ability to retain and house employees and properly manage them while maintaining
proper social distancing and with delays in obtaining materials and supplies. There has also been a reduction in the availability of
equipment financing. These disruptions continue to hamper operations. It is management's belief that disruptions relating to COVID
will be mitigated in the future as a large percent of the population becomes vaccinated. New
Accounting Pronouncements Accounting
Standards Updates Adopted In
August 2018, the FASB issued ASU No. 2018-13 Fair Value Measurement (Topic 820): Disclosure Framework-Changes to the Disclosure Requirements
for Fair Value Measurement. The update removes, modifies and makes additions to the disclosure requirements on fair value measurements.
The update was adopted as of January 1, 2020, and its adoption did not have a material impact on the Company's financial statements. Accounting
Standards Updates to Become Effective in Future Periods In
December 2019, the FASB issued ASU No. 2019-12 Income Taxes (Topic 740): Simplifying the Accounting for Income Taxes. The update contains
a number of provisions intended to simplify the accounting for income taxes. The update is effective for fiscal years beginning after
December 15, 2020, with early adoption permitted. Management is evaluating the impact of this update on the Company's financial
statements. Other
accounting standards that have been issued or proposed by FASB that do not require adoption until a future date are not expected to have
a material impact on the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0T16:42:53Z</dcterms:created>
  <dcterms:modified xmlns:dcterms="http://purl.org/dc/terms/" xmlns:xsi="http://www.w3.org/2001/XMLSchema-instance" xsi:type="dcterms:W3CDTF">2021-04-20T16:42:53Z</dcterms:modified>
</cp:coreProperties>
</file>